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Significant accounting policies" sheetId="8" state="visible" r:id="rId8"/>
    <sheet xmlns:r="http://schemas.openxmlformats.org/officeDocument/2006/relationships" name="Accounts payable and accrued li" sheetId="9" state="visible" r:id="rId9"/>
    <sheet xmlns:r="http://schemas.openxmlformats.org/officeDocument/2006/relationships" name="Interest, advances and promisso" sheetId="10" state="visible" r:id="rId10"/>
    <sheet xmlns:r="http://schemas.openxmlformats.org/officeDocument/2006/relationships" name="Lines of credit" sheetId="11" state="visible" r:id="rId11"/>
    <sheet xmlns:r="http://schemas.openxmlformats.org/officeDocument/2006/relationships" name="Capital stock" sheetId="12" state="visible" r:id="rId12"/>
    <sheet xmlns:r="http://schemas.openxmlformats.org/officeDocument/2006/relationships" name="Additional paid-in capital"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Supplemental information with r"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Accounts payable and accrued _2" sheetId="22" state="visible" r:id="rId22"/>
    <sheet xmlns:r="http://schemas.openxmlformats.org/officeDocument/2006/relationships" name="Interest, advances and promis_2" sheetId="23" state="visible" r:id="rId23"/>
    <sheet xmlns:r="http://schemas.openxmlformats.org/officeDocument/2006/relationships" name="Lines of credit (Tables)" sheetId="24" state="visible" r:id="rId24"/>
    <sheet xmlns:r="http://schemas.openxmlformats.org/officeDocument/2006/relationships" name="Additional paid-in capital (Tab" sheetId="25" state="visible" r:id="rId25"/>
    <sheet xmlns:r="http://schemas.openxmlformats.org/officeDocument/2006/relationships" name="Related party transactions an_2" sheetId="26" state="visible" r:id="rId26"/>
    <sheet xmlns:r="http://schemas.openxmlformats.org/officeDocument/2006/relationships" name="Income taxes (Tables)" sheetId="27" state="visible" r:id="rId27"/>
    <sheet xmlns:r="http://schemas.openxmlformats.org/officeDocument/2006/relationships" name="Operating segments (Tables)" sheetId="28" state="visible" r:id="rId28"/>
    <sheet xmlns:r="http://schemas.openxmlformats.org/officeDocument/2006/relationships" name="Supplemental information with_2" sheetId="29" state="visible" r:id="rId29"/>
    <sheet xmlns:r="http://schemas.openxmlformats.org/officeDocument/2006/relationships" name="Basis of presentation, nature_2" sheetId="30" state="visible" r:id="rId30"/>
    <sheet xmlns:r="http://schemas.openxmlformats.org/officeDocument/2006/relationships" name="Significant accounting polici_3" sheetId="31" state="visible" r:id="rId31"/>
    <sheet xmlns:r="http://schemas.openxmlformats.org/officeDocument/2006/relationships" name="Accounts payable and accrued _3" sheetId="32" state="visible" r:id="rId32"/>
    <sheet xmlns:r="http://schemas.openxmlformats.org/officeDocument/2006/relationships" name="Interest, advances and promis_3" sheetId="33" state="visible" r:id="rId33"/>
    <sheet xmlns:r="http://schemas.openxmlformats.org/officeDocument/2006/relationships" name="Interest, advances and promis_4" sheetId="34" state="visible" r:id="rId34"/>
    <sheet xmlns:r="http://schemas.openxmlformats.org/officeDocument/2006/relationships" name="Interest, advances and promis_5" sheetId="35" state="visible" r:id="rId35"/>
    <sheet xmlns:r="http://schemas.openxmlformats.org/officeDocument/2006/relationships" name="Interest, advances and promis_6" sheetId="36" state="visible" r:id="rId36"/>
    <sheet xmlns:r="http://schemas.openxmlformats.org/officeDocument/2006/relationships" name="Interest, advances and promis_7" sheetId="37" state="visible" r:id="rId37"/>
    <sheet xmlns:r="http://schemas.openxmlformats.org/officeDocument/2006/relationships" name="Interest, advances and promis_8" sheetId="38" state="visible" r:id="rId38"/>
    <sheet xmlns:r="http://schemas.openxmlformats.org/officeDocument/2006/relationships" name="Interest, advances and promis_9" sheetId="39" state="visible" r:id="rId39"/>
    <sheet xmlns:r="http://schemas.openxmlformats.org/officeDocument/2006/relationships" name="Lines of credit (Details)" sheetId="40" state="visible" r:id="rId40"/>
    <sheet xmlns:r="http://schemas.openxmlformats.org/officeDocument/2006/relationships" name="Lines of Credit (Details 1)" sheetId="41" state="visible" r:id="rId41"/>
    <sheet xmlns:r="http://schemas.openxmlformats.org/officeDocument/2006/relationships" name="Additional paid-in capital (Det" sheetId="42" state="visible" r:id="rId42"/>
    <sheet xmlns:r="http://schemas.openxmlformats.org/officeDocument/2006/relationships" name="Additional Paid-in Capital (D_2" sheetId="43" state="visible" r:id="rId43"/>
    <sheet xmlns:r="http://schemas.openxmlformats.org/officeDocument/2006/relationships" name="Additional paid-in capital (D_3" sheetId="44" state="visible" r:id="rId44"/>
    <sheet xmlns:r="http://schemas.openxmlformats.org/officeDocument/2006/relationships" name="Additional Paid-in Capital (D_4" sheetId="45" state="visible" r:id="rId45"/>
    <sheet xmlns:r="http://schemas.openxmlformats.org/officeDocument/2006/relationships" name="Additional paid-in capital (D_5" sheetId="46" state="visible" r:id="rId46"/>
    <sheet xmlns:r="http://schemas.openxmlformats.org/officeDocument/2006/relationships" name="Related Party Transactions an_3"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Operating segments (Details)" sheetId="51" state="visible" r:id="rId51"/>
    <sheet xmlns:r="http://schemas.openxmlformats.org/officeDocument/2006/relationships" name="Supplemental information with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414</t>
        </is>
      </c>
    </row>
    <row r="13">
      <c r="A13" s="4" t="inlineStr">
        <is>
          <t>Entity Registrant Name</t>
        </is>
      </c>
      <c r="B13" s="4" t="inlineStr">
        <is>
          <t>ALR TECHNOLOGIES INC.</t>
        </is>
      </c>
    </row>
    <row r="14">
      <c r="A14" s="4" t="inlineStr">
        <is>
          <t>Entity Central Index Key</t>
        </is>
      </c>
      <c r="B14" s="4" t="inlineStr">
        <is>
          <t>0001087022</t>
        </is>
      </c>
    </row>
    <row r="15">
      <c r="A15" s="4" t="inlineStr">
        <is>
          <t>Entity Tax Identification Number</t>
        </is>
      </c>
      <c r="B15" s="4" t="inlineStr">
        <is>
          <t>88-0225807</t>
        </is>
      </c>
    </row>
    <row r="16">
      <c r="A16" s="4" t="inlineStr">
        <is>
          <t>Entity Incorporation, State or Country Code</t>
        </is>
      </c>
      <c r="B16" s="4" t="inlineStr">
        <is>
          <t>NV</t>
        </is>
      </c>
    </row>
    <row r="17">
      <c r="A17" s="4" t="inlineStr">
        <is>
          <t>Entity Address, Address Line One</t>
        </is>
      </c>
      <c r="B17" s="4" t="inlineStr">
        <is>
          <t>7400 Beaufont Springs Dr</t>
        </is>
      </c>
    </row>
    <row r="18">
      <c r="A18" s="4" t="inlineStr">
        <is>
          <t>Entity Address, Address Line Two</t>
        </is>
      </c>
      <c r="B18" s="4" t="inlineStr">
        <is>
          <t>Suite 300</t>
        </is>
      </c>
    </row>
    <row r="19">
      <c r="A19" s="4" t="inlineStr">
        <is>
          <t>Entity Address, City or Town</t>
        </is>
      </c>
      <c r="B19" s="4" t="inlineStr">
        <is>
          <t>Richmond</t>
        </is>
      </c>
    </row>
    <row r="20">
      <c r="A20" s="4" t="inlineStr">
        <is>
          <t>Entity Address, State or Province</t>
        </is>
      </c>
      <c r="B20" s="4" t="inlineStr">
        <is>
          <t>VA</t>
        </is>
      </c>
    </row>
    <row r="21">
      <c r="A21" s="4" t="inlineStr">
        <is>
          <t>Entity Address, Postal Zip Code</t>
        </is>
      </c>
      <c r="B21" s="4" t="inlineStr">
        <is>
          <t>23225</t>
        </is>
      </c>
    </row>
    <row r="22">
      <c r="A22" s="4" t="inlineStr">
        <is>
          <t>City Area Code</t>
        </is>
      </c>
      <c r="B22" s="4" t="inlineStr">
        <is>
          <t>(804)</t>
        </is>
      </c>
    </row>
    <row r="23">
      <c r="A23" s="4" t="inlineStr">
        <is>
          <t>Local Phone Number</t>
        </is>
      </c>
      <c r="B23" s="4" t="inlineStr">
        <is>
          <t>554-3500</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2562981</v>
      </c>
    </row>
    <row r="33">
      <c r="A33" s="4" t="inlineStr">
        <is>
          <t>Entity Common Stock, Shares Outstanding</t>
        </is>
      </c>
      <c r="C33" s="6" t="n">
        <v>542716344</v>
      </c>
    </row>
    <row r="34">
      <c r="A34" s="4" t="inlineStr">
        <is>
          <t>Auditor Name</t>
        </is>
      </c>
      <c r="B34" s="4" t="inlineStr">
        <is>
          <t>DALE
MATHESON CARR-HILTON LABONTE LLP</t>
        </is>
      </c>
    </row>
    <row r="35">
      <c r="A35" s="4" t="inlineStr">
        <is>
          <t>Auditor Location</t>
        </is>
      </c>
      <c r="B35" s="4" t="inlineStr">
        <is>
          <t>Vancouver, Canada</t>
        </is>
      </c>
    </row>
    <row r="36">
      <c r="A36" s="4" t="inlineStr">
        <is>
          <t>Auditor Firm ID</t>
        </is>
      </c>
      <c r="B36" s="4" t="inlineStr">
        <is>
          <t>1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advances and promissory notes payable</t>
        </is>
      </c>
      <c r="B1" s="2" t="inlineStr">
        <is>
          <t>12 Months Ended</t>
        </is>
      </c>
    </row>
    <row r="2">
      <c r="B2" s="2" t="inlineStr">
        <is>
          <t>Dec. 31, 2021</t>
        </is>
      </c>
    </row>
    <row r="3">
      <c r="A3" s="3" t="inlineStr">
        <is>
          <t>Interest Advances And Promissory Notes Payable</t>
        </is>
      </c>
    </row>
    <row r="4">
      <c r="A4" s="4" t="inlineStr">
        <is>
          <t>Interest, advances and promissory notes payable</t>
        </is>
      </c>
      <c r="B4" s="4" t="inlineStr">
        <is>
          <t xml:space="preserve">4. Interest,
advances and promissory notes payable a) Promissory
notes payable to related parties A
summary of activities of promissory notes payable to related parties is as follows:
Schedule
of promissory notes payable to related parties
Promissory Notes Payable to Related Parties Carrying Value
Balance, December 31, 2019 and 2020 $ 3,031,966
Transferred from promissory notes payable pursuant to private transaction 10,000
Balance, December 31, 2021 $ 3,041,966 A summary
of the promissory notes payable to related parties is as follows:
Schedule of activity of promissory notes payable to related parties
Promissory Notes Payable to Related Parties December 31,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75,000 1,465,000
Total Promissory Notes Payable to Related Parties $ 3,041,966 $ 3,031,966 All amounts
past maturity continue to accrue interest at their stated rate and are considered due on demand. b) Promissory
notes payable to unrelated parties A
summary of activities of promissory notes payable to unrelated parties is as follows:
Schedule of activities of promissory notes payable
Promissory Notes Payable to Unrelated Parties Carrying
Balance, December 31, 2019 and 2020 $ 2,254,353
Reclassified to interest payable (10,985 )
Extinguished through issuance of shares of common stock (note 6) (20,000 )
Transferred to promissory notes payable pursuant to private transaction (10,000 )
Balance, December 31, 2021 $ 2,213,368 A summary
of the promissory notes payable to unrelated parties is as follows:
Schedule of activity of promissory notes payable to unrelated parties
Promissory Notes Payable to Unrelated Parties December 31, December 31, 2020
Unsecured promissory notes payable to unrelated lenders, past maturity:
i. Interest at 1% per month $ 1,317,456 $ 1,337,456
ii. Interest at 0.667% per month 425,000 435,985
iii. Interest at 0.625% per month 150,000 150,000
iv. Non-interest-bearing 270,912 270,912
Promissory notes payable, secured by a guarantee from the Chief Executive Officer, bearing interest at 1% per month, past maturity 50,000 60,000
Total Promissory Notes Payable to Unrelated Parties $ 2,213,368 $ 2,254,353 All amounts
past maturity continue to accrue interest at their stated rate and are considered due on demand. c) Interest
payable A summary
of interest payable activity is as follows:
Scheduled of summary of interest payable activity
Interest Payable Carrying
Balance, December 31, 2019 $ 5,364,997
Interest incurred on promissory notes payable 528,871
Interest payable retired through issuance of shares (2,318,542 )
Balance, December 31, 2020 3,575,326
Reclassified from promissory notes payable 10,985
Interest incurred on promissory notes payable 527,336
Interest payable retired through issuance of shares (3,000 )
Balance, December 31, 2021 $ 4,110,647 Interest
payable is due to related and unrelated parties as follows:
Schedule of Interest payable is due to related
Interest Payable December 31, December 31, 2020
Related parties $ 1,200,170 $ 873,666
Non-related parties 2,910,477 2,701,660
Interest payable $ 4,110,647 $ 3,575,326 The payment
terms, security and any interest payable are based on the underlying promissory notes payable that the Company has outstanding. d) Interest
expense During
the year ended December 31, 2021, the Company incurred interest expense of $ 5,468,328 2,116,466
· $3,425,120
(2020 - $nil 0
· $1,402,187
(2020 - $1,464,077) incurred on lines of credit payable, as shown in note 5;
· $527,336
(2020 - $528,871) incurred on promissory notes (notes 4(a) and 4(b));
· $112,339
(2020 - $123,518) incurred from the calculation of imputed interest on accounts payable
outstanding for longer than one year, advances payable and promissory notes payable, which
had no stated interest rate; and
· $1,346
(2020 - $nil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1</t>
        </is>
      </c>
    </row>
    <row r="3">
      <c r="A3" s="3" t="inlineStr">
        <is>
          <t>Lines Of Credit</t>
        </is>
      </c>
    </row>
    <row r="4">
      <c r="A4" s="4" t="inlineStr">
        <is>
          <t>Lines of credit</t>
        </is>
      </c>
      <c r="B4" s="4" t="inlineStr">
        <is>
          <t xml:space="preserve">5. Lines
of credit A summary
of lines of credit activity is as follows:
Schedule of lines of credit activity
Total
Balance, December 31, 2019 $ 19,310,707
Advances received on lines of credit 820,766
Repayment of principal borrowed on lines of credit (note 6(b)) (1,038,967 )
Interest incurred on lines of credit 1,464,077
Repayment of interest on lines of credit (note 6(b)) (8,642,491 )
Balance, December 31, 2020 11,914,092
Advances received on lines of credit 1,149,279
Interest incurred on lines of credit 1,402,187
Repayment of interest on lines of credit (note 6(b)) (456,725 )
Balance, December 31, 2021 $ 14,008,833 On December
10, 2021, the Company and the spouse of the Chairman entered into an amendment agreement to increase the borrowing limit on the line
of credit provided by the spouse of the Chairman to the Company from $2,000,000 to $4,000,000. The terms of amounts to be advanced under
the amendment are consistent with the line of credit. In connection with the line of credit, the Company granted the spouse of the Chairman
the option to acquire 40,000,000 shares of common of the Company at a price of $0.05 per share until December 31, 2026 (note 7). On September 21,
2020, the Company, the Chairman and the Chairman’s spouse agreed to retire a portion of the principal of $1,038,967 and accrued
interest of $8,642,491 pursuant to two shares for debt agreements (note 6(b)). As of
December 31, 2021, the Company has two lines of credit as follows:
Schedule of lines of credit
Creditor Interest
Rate Borrowing
Limit Repayment
Terms Principal
Borrowed Accrued
Interest Total
Outstanding Security Purpose
Chairman
and CEO 1%
per Month $ 10,300,000 Due
on Demand $ 10,220,700 $ 1,208,582 $ 11,429,282 General
Security over Assets General
Corporate Requirements
Wife
of Chairman 1%
per Month 4,000,000 Due
on Demand 2,467,705 111,846 2,579,551 General
Security over Assets General
Corporate Requirements
Total $ 14,300,000 $ 12,688,405 $ 1,320,428 $ 14,008,833 As of
December 31, 2020, the Company has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6. Capital
stock a)
Authorized share capital
i. Common
stock 10,000,000,000
shares of common stock with a par value of $0.001 per share.
ii. Preferred
stock 500,000,000
shares of preferred stock with a par value of $0.001 per share. b)
Issued share capital During
the year ended December 31, 2021:
i. On
January 4, 2021, 1,000 shares of common stock were cancelled by a shareholder; no consideration
was exchanged.
ii. On
April 12, 2021, the Company elected to extend the initial 90-day period (April 22, 2021)
by an additional 100-day period related to the closing of the rights offering. The Company
had until July 31, 2021 to sell the remaining 113,025,592 shares of common stock. The
Company further extended the offering period to October 29, 2021. The Company filed a post-effective
amendment to further extend the rights offering from October 29, 2021 to March 15, 2022.
On such case-by-case basis, the Company will allow for the exercise of any such shareholders
until April 1, 2022.
iii. The
Company collected subscriptions of $1,124,832 pursuant to its registration statement and
issued a total of 26,496,635 shares of common stock for gross proceeds of $1,324,832; $200,000
of the proceeds had been collected during the year ended December 31, 2020 and recognized
as obligation to issue shares.
iv. The
Company received proceeds of $12,000 pursuant to the exercise of options to acquire 800,000
shares of common stock at a price of $0.015 per share.
v. The
Company entered into two shares for debt agreements with two creditors to issue an aggregate
4,400,000 shares of common stock at a fair value of $0.057 per share for a purchase price
of $250,800 in exchange for the retirement of $217,186 of liabilities comprised of:
· Accounts payable $ 194,186
· Promissory notes – Principal $ 20,000
· Line of credit – Accrued interest $ 3,000 The Company recognized loss on debt settlement
of $33,614. The Company also issued commitment letters to two creditors offering them an aggregate 20,000,000 shares of common stock in
exchange for the extinguishment of $1,511,377 in promissory notes and interest payable prior to December 31, 2021 (notes 8 and
14). These offer letters expired on December 31, 2021 without the parties executing any settlements. On March 18, 2022, the Company extended
the offer letters from December 31, 2021 to December 31, 2022 for the settlement of $1,541,000 in promissory notes and interest payable. During
the year ended December 31, 2020:
i. On
February 11, 2020, the Company issued 2,000,000 restricted shares of common stock at a price
of $0.04 per share with a value of $80,000 in exchange for the retirement of $60,000 of accounts
payable and $20,000 for the provision of services.
ii. On
August 24, 2020, the Company issued 242,800 restricted shares of common stock at a price
of $0.05 per share for proceeds of $12,140.
iii. On
September 21, 2020, the Company entered into two shares for debt agreements with the Chairman
and his spouse to issue an aggregate 240,000,000 restricted shares of common stock at a price
of $0.05 per share for a purchase price of $12,000,000 in exchange for the retirement of
$12,000,000 of liabilities comprised of:
· Promissory notes – Accrued interest $ 2,318,542
· Line
of credit – Accrued interest $ 8,642,491
· Line of credit – Principal $ 1,038,967
iv. On
December 4, 2020, the Company filed a Form S-1 Registration Statement to distribute subscription
rights to purchase up to an aggregate 127,522,227 shares of common stock at a price of $0.05
per share for maximum aggregate offering proceeds of $6,376,111. The Company collected subscriptions
of $200,000 related to management’s right to allocate unsubscribed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12 Months Ended</t>
        </is>
      </c>
    </row>
    <row r="2">
      <c r="B2" s="2" t="inlineStr">
        <is>
          <t>Dec. 31, 2021</t>
        </is>
      </c>
    </row>
    <row r="3">
      <c r="A3" s="3" t="inlineStr">
        <is>
          <t>Additional Paid-in Capital</t>
        </is>
      </c>
    </row>
    <row r="4">
      <c r="A4" s="4" t="inlineStr">
        <is>
          <t>Additional paid-in capital</t>
        </is>
      </c>
      <c r="B4" s="4" t="inlineStr">
        <is>
          <t xml:space="preserve">7. Additional
paid-in capital Stock
options A
summary of stock option activity is as follows:
Schedule of share-based compensation, stock options, activity
Year Ended Year Ended
Number of Options Weighted Average Exercise Price Number of Options Weighted Average Exercise Price
Outstanding, beginning of year 5,362,701,500 0.004 5,236,401,500 $ 0.003
Granted 165,000,000 0.050 139,800,000 $ 0.047
Exercised (800,000 ) (0.015 ) — $ —
Cancelled (29,900,000 ) (0.034 ) (13,500,000 ) $ (0.034 )
Outstanding, end of year 5,497,001,500 0.006 5,362,701,500 $ 0.004
Exercisable, end of year 5,221,701,500 0.004 5,202,701,500 $ 0.003 During
the year ended December 31, 2021: On January
28, 2021, the Company granted the option to acquire an aggregate 32,000,000 shares of common stock at a price of $0.05 per share to six
individuals. All of the options will vest according to performance or time-based conditions. Options to acquire 22,000,000 shares of
common stock will expire December 31, 2025, and options to acquire 10,000,000 shares of common stock will expire May 17, 2024.
As at December 31, 2021, 1,000,000 options have vested to date. The fair value of the options granted totals $1,706,244, of which $573,292
relates to stock options that have time-based vesting conditions and $1,132,952 relates to stock options that have performance vesting
conditions. During the current year, $248,189 relates to the stock options with time-based vesting conditions, which was recorded. The
remaining fair value of $1,458,055 has not been recorded. On February
22, 2021, the Company granted the option to acquire an aggregate 5,000,000 shares of common stock at a price of $0.05 per share. These
options were granted to three individuals and have an expiry date of May 17, 2024. None of these options have vested to date. The fair
value of the options granted totals $225,141. During the current year, $57,730 related to stock options with time-based vesting conditions
was recognized. The remaining fair value of $167,411 has not been recorded. On April
14, 2021, the Company’s Board of Directors approved the grant of the option to acquire an aggregate 28,500,000 shares of common
stock at a price of $0.05 per share until December 31, 2025 to five individuals. All of the options will vest according to performance
or time-based conditions; 200,000 options have vested to date. The fair value of the options granted totals $1,565,812, of which $351,621
relates to stock options that have time-based vesting conditions and $1,214,191 relates to stock options that have performance vesting
conditions. During the current year, $88,540 related to the stock options with time-based vesting conditions was recognized. The remaining
fair value of $1,477,272 has not been recorded. On May
12, 2021, the Company’s Board of Directors amended the option to acquire 2,000,000 shares, previously granted on January 28, 2021
to a consultant, to increase the option by 1,000,000 to provide the optionee the option to acquire an aggregate 3,000,000 shares of common
stock at a price of $0.05 per share until December 31, 2025. All other terms of the January 28, 2021 grant remain the same and the
options are subject to performance vesting conditions. The fair value of the additional 1,000,000 amended options granted totaling $54,940
was not recorded, as it cannot be determined that it is more likely than not that the performance condition will be met. On May
31, 2021, the Company granted one consultant the option to acquire 5,000,000 shares of common stock of the Company at a price of $0.05
per share until December 31, 2025 subject to performance vesting conditions. The fair value of the options granted totaling $254,708
was not recorded, as it cannot be determined that it is more likely than not that the performance condition will be met. On June
27, 2021, the Company cancelled 7,400,000 stock options with an average exercise price of $0.033. On June
27, 2021, the Company’s Board of Directors approved the grant of the option to acquire an aggregate 21,000,000 shares of common
stock at a price of $0.05 per share until June 30, 2026 to four individuals. All of the options will vest according to performance
or time-based conditions. The fair value of the options granted totals $1,374,208, of which $26,175 relates to stock options that have
time-based vesting conditions and $1,348,033 relates to stock options that have performance vesting conditions. During the current year,
$9,816 related to the stock options with time-based vesting conditions was recognized. The remaining fair value of $1,364,392 has not
been recorded. On June
30, 2021, the Company amended the option to acquire 4,365,001,300 shares of common stock granted on July 1, 2016 by extending the
expiry date from July 1, 2021 to April 12, 2024. The options were granted in connection with lines of credit provided by the
Chairman and his spouse, which are currently outstanding (note 5). All of the options had vested in previous years. The fair value
of the amendments totaled $1,287,834 and was recorded during the current period in interest expense. Effective
July 22, 2021, the Company cancelled 22,500,000 stock options exercisable at $0.035 related to the termination of certain contractors
and advisors. On August
27, 2021, the Company granted a member of the Board of Directors the option to acquire 5,000,000 shares of common stock at a price of
$0.05 per share until June 30, 2026. The fair value of the options granted totaling $304,692 was fully recorded at grant. On October
4, 2021, the Company granted two individuals the option to acquire an aggregate 17,500,000 options at an exercise price of $0.05 per
share until September 30, 2026; 15,000,000 of the options will vest according to time-based conditions and 2,500,000 will vest according
to performance conditions. None of the options have vested to date. The fair value of the options granted totals $1,043,690, of which
$894,592 relates to stock options that have time-based vesting conditions and $149,098 relates to stock options that have performance
vesting conditions. During the current year, $101,758 related to the stock options with time-based vesting conditions was recognized.
The remaining fair value of $941,932 has not been recorded. On December
10, 2021, the Company granted one creditor the option to acquire 40,000,000 shares of common stock of the Company at a price of $0.05
per share until December 31, 2026 in connection with receiving line of credit financing (note 5). The fair value of the options
granted totaled $2,137,286 and was fully recorded upon the Company entering into the financing agreement with the creditor. On December
10, 2021, the Company granted one consultant the option to acquire 10,000,000 shares of common stock of the Company at a price of $0.05
per share until December 31, 2026 subject to performance vesting conditions. The fair value of the options granted totaling $534,321
was not recorded, as it cannot be determined that it is more likely than not that the performance condition will be met. During
the year ended December 31, 2021, the Company recorded a further $167,373 in compensation expense related to the vesting of stock
options granted in previous years. During
the year ended December 31, 2020: On April
1, 2020, the Company granted one consultant the option to acquire 10,000,000 shares of common stock at a price of $0.035 per share for
a term of five years. The fair value of the options granted totaling $391,843 was fully recorded at grant. On May
12, 2020, the Company amended the option to acquire 40,000,000 shares of common stock granted on June 12, 2019 to extend the period of
vesting from May 31, 2020 to December 31, 2020. None of these options have vested to date. On May
18, 2020, the Company granted one consultant the option to acquire 500,000 shares of common stock of the Company at a price of $0.035
per share until May 17, 2024. The fair value of the options granted totaling $18,725 was fully recorded at grant. On June
1, 2020, the Company granted one consultant the option to acquire 10,000,000 shares of common stock of the Company at a price of $0.035
per share until May 31, 2025 subject to performance vesting conditions. The fair value of the options granted totaling $621,853 was not
recorded, as it cannot be determined that it is more likely than not that the performance condition will be met. On June
5, 2020, the Company granted one sales agent the option to acquire 10,000,000 shares of common stock of the Company at a price of $0.035
per share until May 31, 2025 subject to the agent enrolling 20,000 patients into the ALRT Diabetes Solution by May 31, 2021. The fair
value of the options granted totaling $494,868 was not recorded, as it cannot be determined that it is more likely than not that the
performance condition will be met. On September
1, 2020, the Company granted 13 individuals the option to acquire an aggregate 74,500,000 options at an exercise price of $0.05 per share;
22,000,000 stock options, which vested at the time of grant, will expire on May 17, 2024 and 52,500,000 stock options, which vest upon
achievement of performance conditions, will expire on May 31, 2025. None of the stock options with performance vesting conditions have
vested. The fair value of the options granted totals $3,854,619, of which $1,137,397 related to the stock options that have vested was
recorded and $2,717,222 related to the options that have not vested was not recorded. On October
12, 2020, the Company granted eight individuals the option to acquire an aggregate 34,800,000 options at an exercise price of $0.05 per
share until May 31, 2025; 18,300,000 vested at the time of grant and 16,500,000 of the stock options granted will vest upon achievement
of performance conditions. None of the stock options with performance vesting conditions had vested as at December 31, 2020 and 1,000,000
vested during the year ended December 31, 2021. The fair value of the options granted totaled $2,434,053, of which $1,279,973 related
to the stock options that have vested was recorded and $1,154,080 related to the options that have not vested was not recorded. During
the year ended December 31, 2020, the Company recorded a further $79 in compensation expense relating to the vesting of stock options
granted in previous years. Outstanding The
options outstanding at December 31, 2021 and 2020 were as follows:
Schedule of Options Outstanding
December 31, 2021 December 31, 2020
Expiry Date Options Exercise Price Intrinsic Value Options Exercise Price Intrinsic Value
July 1, 2021 — $ 0.002 0.058 4,365,001,300 $ 0.002 $ 0.069
November 27, 2022 5,600,000 $ 0.015 0.045 6,950,000 $ 0.015 $ 0.056
January 31, 2023 40,500,000 $ 0.015 0.045 40,500,000 $ 0.015 $ 0.056
June 13, 2023 5,000,000 $ 0.015 0.045 5,000,000 $ 0.015 $ 0.056
October 1, 2023 — $ 0.050 0.010 300,000 $ 0.050 $ 0.021
February 3, 2024 — $ 0.035 0.025 10,000,000 $ 0.035 $ 0.036
March 14, 2024 6,650,000 $ 0.035 0.025 9,150,000 $ 0.035 $ 0.036
April 12, 2024 4,925,001,500 $ 0.002 0.058 560,000,200 $ 0.002 $ 0.069
April 12, 2024 3,350,000 $ 0.015 0.045 3,900,000 $ 0.015 $ 0.056
April 12, 2024 200,000 $ 0.030 0.030 200,000 $ 0.030 $ 0.041
May 6, 2024 13,000,000 $ 0.035 0.025 13,000,000 $ 0.035 $ 0.036
May 17, 2024 77,000,000 $ 0.050 0.010 62,000,000 $ 0.050 $ 0.021
May 17, 2024 19,400,000 $ 0.035 0.025 25,400,000 $ 0.035 $ 0.036
June 17, 2024 5,000,000 $ 0.050 0.010 5,000,000 $ 0.050 $ 0.021
June 17, 2024 — $ 0.035 0.025 5,000,000 $ 0.035 $ 0.036
August 16, 2024 2,500,000 $ 0.050 0.010 2,500,000 $ 0.050 $ 0.021
September 6, 2024 1,000,000 $ 0.050 0.010 1,000,000 $ 0.050 $ 0.021
September 17, 2024 — $ 0.035 0.025 5,000,000 $ 0.035 $ 0.036
October 3, 2024 3,500,000 $ 0.035 0.025 3,500,000 $ 0.035 $ 0.036
October 24, 2024 2,000,000 $ 0.035 0.025 2,000,000 $ 0.035 $ 0.036
December 11, 2024 120,000,000 $ 0.015 0.045 120,000,000 $ 0.015 $ 0.056
April 1, 2025 10,000,000 $ 0.035 0.025 10,000,000 $ 0.035 $ 0.036
May 31, 2025 20,000,000 $ 0.035 0.025 20,000,000 $ 0.035 $ 0.036
May 31, 2025 87,300,000 $ 0.050 0.010 87,300,000 $ 0.050 $ 0.021
December 31, 2025 56,500,000 $ 0.050 0.010 — $ — $ —
June 30, 2026 26,000,000 $ 0.050 0.010 — $ — $ —
September 30, 2026 17,500,000 $ 0.050 0.010 — $ — $ —
December 31, 2026 50,000,000 $ 0.050 0.010 — $ — $ —
Total 5,497,001,500 $ 0.006 0.054 5,362,701,500 $ 0.004 $ 0.066
Weighted Average Remaining Contractual Life 2.37 1.05 The
fair value of the stock options granted and vested was allocated as follows:
Schedule of Fair Value of Stock Options Granted-Allocation
December 31, 2021 December 31, 2020
Interest expense $ 3,425,120 $ —
Product development expense 222,178 1,156,195
Professional expense 169,382 741,564
Selling, general and administration expenses 586,538 930,258
Fair value of the stock options granted $ 4,403,218 $ 2,828,017 The
Company uses the fair value method for determining stock-based compensation for all options granted during the fiscal periods. The fair
value was determined using the Black-Scholes option pricing model based on the following weighted average assumptions:
Schedule of Share-based Payment Award, Stock Options, Valuation Assumptions
December 31, 2021 December 31, 2020
Risk-free interest rate 0.87 % 0.20 %
Expected life 4.8 4.6
Expected dividends 0 % 0 %
Expected volatility 278 % 312 %
Forfeiture rate 0 % 0 % The
weighted average fair value for the options granted during 2021 was $ 0.06 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 xml:space="preserve">8. Related
party transactions and balances
Schedule of related party transactions
Year Ended December 31, 2021 Year Ended December 31, 2020
Related party transactions included within interest expense:
Interest expense on promissory notes issued to relatives of the Chairman and Chief Executive Officer of the Company $ 316,504 $ 315,926
Interest expense on lines of credit payable to the Chairman and Chief Executive Officer of the Company and his spouse $ 1,402,187 $ 1,464,077
Interest expense related to the modification of stock options held by the Chairman and Chief Executive Officer of the Company and his spouse related to financing provided $ 1,287,834 $ —
Interest expense related to stock options granted to the spouse of the Chairman and Chief Executive Officer of the Company related to the increase of the borrowing limit of a line of credit $ 2,137,286 $ —
Related party transactions included within selling, general and administration expenses:
Consulting fees to the Chairman and Chief Executive Officer of the Company accrued on the line of credit available to the Company $ 249,600 $ 249,600
Salary for services as VP Corporate and Director of the Singapore subsidiary to the spouse of the Chairman and Chief Executive Officer of the Company $ 33,427 $ —
Rent paid to a company controlled by the spouse of the Chairman and immediate family members $ 24,390 $ —
Stock options granted to a member of the Board of Directors of the Company $ 304,692 $ —
Loss on settlement of debt to a relative of the Chairman and Chief Executive Officer of the Company $ 16,800 $ — Interest
on promissory notes payable, interest on lines of credit payable to related parties, management compensation and compensation paid to
a relative of a director have been recorded at the exchange amount, which is the amount agreed to by the parties. Stock options granted
to related parties and modification of stock options held by related parties have been recorded at their estimated fair value. The Company also issued commitment letters
to two creditors who are relatives of the Chairman and Chief Executive Officer of the Company offering them an aggregate 20,000,000 shares
of common stock in exchange for the extinguishment of $1,511,377 in promissory notes and interest payable prior to December 31, 2021
(notes 6(b)(v) and 14). These offer letters expired on December 31, 2021 without the parties executing any settlements. On March
18, 2022, the Company extended the offer letters from December 31, 2021 to December 31, 2022 for the settlement of $1,541,000 in
promissory notes and interest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1</t>
        </is>
      </c>
    </row>
    <row r="3">
      <c r="A3" s="3" t="inlineStr">
        <is>
          <t>Compensation Related Costs [Abstract]</t>
        </is>
      </c>
    </row>
    <row r="4">
      <c r="A4" s="4" t="inlineStr">
        <is>
          <t>Commitments and contingencies</t>
        </is>
      </c>
      <c r="B4" s="4" t="inlineStr">
        <is>
          <t xml:space="preserve">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53,182, of these promissory notes and related accrued
interest have been fully recognized and recorded by the Company. The Company has accrued interest of $279,457 related to one of these
promissory notes. On December
22, 2020, a default judgment was entered against the Company in regard to one of the above noted judgments totaling $551,576, consisting
of the principal amount of $300,000 and accrued interest of $251,576, as of the date of the Civil Summons. b)
Commitments
i. Management
contract The Company
has a consulting arrangement with Mr.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1) Incentive
revenue bonus Mr. Chan
will be entitled to a 1% net sales commission from the sales of any of the Company’s products at any time during his life, regardless
if Mr. Chan is still under contract with the Company.
2) Sale
of business If more than
50% of the Company’s stock or assets are sold, Mr. Chan will be compensated for entering into non-compete agreements based on the
selling price of the Company or its assets as follows:
i. 2%
of sales price up to $24,999,999 plus
ii. 3%
of sales price between $25,000,000 and $49,999,999 plus
iii. 4%
of sales price between $50,000,000 and $199,999,999 plus
iv. 5%
of sales price in excess of $200,000,000.
ii. Other
commitments The Company
has a lease agreement for the Singapore office with remaining obligation of $24,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10. Financial
instruments The Company’s
financial instruments consist of cash, accounts payable, interest payable, promissory notes payable to unrelated parties, promissory
notes payable to related parties and lines of credit from related parties.
a) Fair
value The fair
values of cash and certain accounts payable approximate their carrying values due to the relatively short periods to maturity of these
instruments. 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 For the
purposes of fair value analysis, promissory notes payable to related parties and promissory notes payable to unrelated parties can be
separated into two classes of financial liabilities:
i. Interest-bearing
promissory notes, lines of credit and related interest payable; and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 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The financial
instrument that potentially subjects the Company to credit risk consists of cash. The Company only has an immaterial cash balance and
is not exposed to significant credit risk.
c) Market
risk Market
risk is the risk that the fair value or future cash flows of a financial instrument will fluctuate due to changes in market prices. Market
risk comprises two types of risk: interest rate risk and foreign currency risk.
i. Interest
rate risk Interest
rate risk consists of two components:
1)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500,000, which incur a variable interest rate of prime plus
1%. A hypothetical change of 1% on interest rates would increase or decrease net loss and comprehensive loss by $5,000.
2) Price
risk To the extent
that changes in prevailing market interest rates differ from the interest rate on the Company’s monetary assets and liabilities,
the Company is exposed to price risk. The Company’s
promissory notes payable consist of $100,000 of variable interest rate notes and $5,155,334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21. At December 31,
2021, the effect on net loss and comprehensive loss of a hypothetical change of 1% in market interest rate cannot be reasonably determined.
ii. Foreign
currency risk The Company
incurs certain accounts payable and expenses in Canadian and Singapore dollars and is exposed to fluctuations in changes in exchange
rates between the U.S. and Canadian dollars, as well as U.S. and Singapore dollars. As at December 31, 2021, the effect on net loss
and comprehensive loss of a hypothetical change of 10% between the U.S. and Canadian dollars and between the U.S. and Singapore dollars
would not be material. The Company has not entered into any foreign currency contracts to mitigate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provision
for income taxes differs from the result that would be obtained by applying the statutory tax rate of 21% (2020 - 21%) to income
(loss) before income taxes. The difference results from the following items:
Scheduled of income tax benefit
Year Ended Year Ended
Computed expected benefit of income taxes $ (1,773,096 ) $ (1,242,363 )
Stock-based compensation 925,449 593,885
Non-deductible interest expense 334,556 79,418
Expiry of tax credits 773,050 929,432
True up of prior year balances 99,348 1,214,608
Increase (decrease) in valuation allowance (359,307 ) (1,574,980 )
Income tax provision $ — $ — The components
of the net deferred income tax asset, the statutory tax rate and the amount of the valuation allowance are as follows:
Scheduled of net deferred income tax asset
Year Ended Year Ended
Net operating loss carried forward $ 35,414,853 $ 37,125,837
Tax rate 21 % 21 %
Deferred income tax assets 7,437,119 7,796,426
Valuation allowance (7,437,119 ) (7,796,426 )
Net deferred income tax asset $ — $ — The potential
benefit of the deferred income tax asset has not been recognized in these consolidated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35,414,000 for utilization in the United States, the jurisdiction where they were incurred, will expire between
2022 and 2041 if they are not used. The following table lists the fiscal year in which the loss was incurred and the expiration date
of the operating loss carryforwards:
Scheduled of operating loss carryforward
Fiscal
Year Amount Expiry
Date
2002 2,504,000 2022
2003 $ 2,776,000 2023
2004 1,251,000 2024
2005 1,304,000 2025
2006 1,532,000 2026
2007 1,480,000 2027
2008 1,600,000 2028
2009 1,723,000 2029
2010 823,000 2030
2011 1,747,000 2031
2012 1,638,000 2032
2013 1,403,000 2033
2014 2,595,000 2034
2015 1,619,000 2035
2016 1,171,000 2036
2017 928,000 2037
2018 720,000 2038
2019 3,921,000 2039
2020 2,236,000 2040
2021 2,443,000 2041
Total $ 35,41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12. Operating segments The Company
has one operating segment, development of diabetes hardware and software. The Company’s geographical segments are summarized as
follows:
Schedule of Operating Segments
December 31, December 31,
Current and Total Assets
Other $ 9,547 $ 7,632
Singapore 110,527 20,000
United States 73,143 101,217
$ 193,217 $ 128,849
Revenue
Other $ — $ —
Singapore 7,468 —
United States — —
$ 7,468 $ —
Net Loss
Other $ (36 ) $ —
Singapore (195,308 ) —
United States (8,247,971 ) (5,916,017 )
$ (8,443,315 ) $ (5,916,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with respect to cash flows</t>
        </is>
      </c>
      <c r="B1" s="2" t="inlineStr">
        <is>
          <t>12 Months Ended</t>
        </is>
      </c>
    </row>
    <row r="2">
      <c r="B2" s="2" t="inlineStr">
        <is>
          <t>Dec. 31, 2021</t>
        </is>
      </c>
    </row>
    <row r="3">
      <c r="A3" s="3" t="inlineStr">
        <is>
          <t>Supplemental Cash Flow Elements [Abstract]</t>
        </is>
      </c>
    </row>
    <row r="4">
      <c r="A4" s="4" t="inlineStr">
        <is>
          <t>Supplemental information with respect to cash flows</t>
        </is>
      </c>
      <c r="B4" s="4" t="inlineStr">
        <is>
          <t xml:space="preserve">13. Supplemental
information with respect to cash flows
Scheduled of cash flows information
Year Ended Year Ended
Common stock issued to retire accounts payable $ 194,186 $ 60,000
Common stock issued to retire interest payable $ 3,000 $ 2,318,542
Common stock issued to retire promissory notes payable $ 20,000 —
Common stock issued to retire line of credit payable $ — $ 9,681,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15922</v>
      </c>
      <c r="C3" s="5" t="n">
        <v>66190</v>
      </c>
    </row>
    <row r="4">
      <c r="A4" s="4" t="inlineStr">
        <is>
          <t>Prepaid expenses</t>
        </is>
      </c>
      <c r="B4" s="6" t="n">
        <v>77295</v>
      </c>
      <c r="C4" s="6" t="n">
        <v>62659</v>
      </c>
    </row>
    <row r="5">
      <c r="A5" s="4" t="inlineStr">
        <is>
          <t>Total assets</t>
        </is>
      </c>
      <c r="B5" s="6" t="n">
        <v>193217</v>
      </c>
      <c r="C5" s="6" t="n">
        <v>128849</v>
      </c>
    </row>
    <row r="6">
      <c r="A6" s="3" t="inlineStr">
        <is>
          <t>Current liabilities:</t>
        </is>
      </c>
    </row>
    <row r="7">
      <c r="A7" s="4" t="inlineStr">
        <is>
          <t>Accounts payable and accrued liabilities</t>
        </is>
      </c>
      <c r="B7" s="6" t="n">
        <v>1130546</v>
      </c>
      <c r="C7" s="6" t="n">
        <v>1113720</v>
      </c>
    </row>
    <row r="8">
      <c r="A8" s="4" t="inlineStr">
        <is>
          <t>Promissory notes payable to related parties</t>
        </is>
      </c>
      <c r="B8" s="6" t="n">
        <v>3041966</v>
      </c>
      <c r="C8" s="6" t="n">
        <v>3031966</v>
      </c>
    </row>
    <row r="9">
      <c r="A9" s="4" t="inlineStr">
        <is>
          <t>Promissory notes payable to unrelated parties</t>
        </is>
      </c>
      <c r="B9" s="6" t="n">
        <v>2213368</v>
      </c>
      <c r="C9" s="6" t="n">
        <v>2254353</v>
      </c>
    </row>
    <row r="10">
      <c r="A10" s="4" t="inlineStr">
        <is>
          <t>Interest payable</t>
        </is>
      </c>
      <c r="B10" s="6" t="n">
        <v>4110647</v>
      </c>
      <c r="C10" s="6" t="n">
        <v>3575326</v>
      </c>
    </row>
    <row r="11">
      <c r="A11" s="4" t="inlineStr">
        <is>
          <t>Lines of credit from related parties</t>
        </is>
      </c>
      <c r="B11" s="6" t="n">
        <v>14008833</v>
      </c>
      <c r="C11" s="6" t="n">
        <v>11914092</v>
      </c>
    </row>
    <row r="12">
      <c r="A12" s="4" t="inlineStr">
        <is>
          <t>Total liabilities</t>
        </is>
      </c>
      <c r="B12" s="6" t="n">
        <v>24505360</v>
      </c>
      <c r="C12" s="6" t="n">
        <v>21889457</v>
      </c>
    </row>
    <row r="13">
      <c r="A13" s="3" t="inlineStr">
        <is>
          <t>Stockholders' Deficit</t>
        </is>
      </c>
    </row>
    <row r="14">
      <c r="A14" s="4" t="inlineStr">
        <is>
          <t>Preferred stock: Authorized: 500,000,000 shares of preferred stock (2020- 500,000,000 ) with a par value of $ 0.001 per share Shares issued and outstanding: Nil shares of preferred stock (2020 - Nil) were issued and outstanding</t>
        </is>
      </c>
      <c r="B14" s="4" t="inlineStr">
        <is>
          <t xml:space="preserve"> </t>
        </is>
      </c>
      <c r="C14" s="4" t="inlineStr">
        <is>
          <t xml:space="preserve"> </t>
        </is>
      </c>
    </row>
    <row r="15">
      <c r="A15" s="4" t="inlineStr">
        <is>
          <t>Common stock: Authorized: 10,000,000,000 shares of common stock (2020 - 10,000,000,000 ) with a par value of $ 0.001 per share Shares issued and outstanding: 542,716,344 shares of common stock (2020 - 511,020,709)</t>
        </is>
      </c>
      <c r="B15" s="6" t="n">
        <v>542716</v>
      </c>
      <c r="C15" s="6" t="n">
        <v>511020</v>
      </c>
    </row>
    <row r="16">
      <c r="A16" s="4" t="inlineStr">
        <is>
          <t>Obligation to issue shares</t>
        </is>
      </c>
      <c r="B16" s="4" t="inlineStr">
        <is>
          <t xml:space="preserve"> </t>
        </is>
      </c>
      <c r="C16" s="6" t="n">
        <v>200000</v>
      </c>
    </row>
    <row r="17">
      <c r="A17" s="4" t="inlineStr">
        <is>
          <t>Additional paid-in capital</t>
        </is>
      </c>
      <c r="B17" s="6" t="n">
        <v>77171627</v>
      </c>
      <c r="C17" s="6" t="n">
        <v>71100134</v>
      </c>
    </row>
    <row r="18">
      <c r="A18" s="4" t="inlineStr">
        <is>
          <t>Accumulated other comprehensive loss – cumulative translation differences</t>
        </is>
      </c>
      <c r="B18" s="6" t="n">
        <v>-11409</v>
      </c>
      <c r="C18" s="4" t="inlineStr">
        <is>
          <t xml:space="preserve"> </t>
        </is>
      </c>
    </row>
    <row r="19">
      <c r="A19" s="4" t="inlineStr">
        <is>
          <t>Accumulated deficit</t>
        </is>
      </c>
      <c r="B19" s="6" t="n">
        <v>-102015077</v>
      </c>
      <c r="C19" s="6" t="n">
        <v>-93571762</v>
      </c>
    </row>
    <row r="20">
      <c r="A20" s="4" t="inlineStr">
        <is>
          <t>Total stockholders’ deficit</t>
        </is>
      </c>
      <c r="B20" s="6" t="n">
        <v>-24312143</v>
      </c>
      <c r="C20" s="6" t="n">
        <v>-21760608</v>
      </c>
    </row>
    <row r="21">
      <c r="A21" s="4" t="inlineStr">
        <is>
          <t>Total liabilities and stockholders’ deficit</t>
        </is>
      </c>
      <c r="B21" s="5" t="n">
        <v>193217</v>
      </c>
      <c r="C21" s="5" t="n">
        <v>128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4. Subsequent
events
a) On
January 18, 2022, the Company issued a prospectus whereby it distributed 101,025,592 subscription
rights to its shareholders to purchase shares of common stock of the Company at a price of
$0.05 per share. The rights were set to expire on February 18, 2022, subsequently extended
to March 15, 2022, after which time management has 150 days to allocate the rights to other
parties. On such case-by-case basis, the Company will allow for the exercise of any such
shareholders until April 1, 2022. If fully exercised, this may provide financing of approximately
$5,000,000 to the Company.
b) On March 18, 2022, the Company extended the commitment letters previously issued to two creditors who are relatives of the Chairman and Chief Executive Officer of the Company offering them an aggregate 20,000,000 shares of common stock in exchange for the extinguishment of $1,541,000 in promissory notes and interest payable (notes 6(b)(v) and 8) from December 31, 2021 to December 31, 2022.
c) On March 18, 2022, the Company modified 70,000,000 options previously granted to a number of advisors and independent contractors by extending the vesting period under vesting terms, which have not been met, from September 30, 2021 and December 31, 2021 to December 31, 2022 and from June 30, 2022 to June 30, 2023.
d) On March 18, 2022, the Company modified 2,500,000 options previously granted to an individual on October 4, 2021 by modifying the vesting terms of 1,000,000 options from performance conditions to immediately vesting and cancelling the remaining 1,500,000 options.
e) Effective March 18, 2022, the Company cancelled 20,000,000 stock options exercisable at $0.015, 10,000,000 stock options exercisable at $0.035 and 28,500,000 exercisable at $0.05 related to the termination of certain contractors.
f) The Company received an advance from a shareholder for US$200,000 which will mature and be repayable on Jul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a) Basis
of consolidation These
consolidated financial statements include the accounts of the Company and its wholly owned subsidiaries, ALRT SG, which was incorporated
on May 16, 2020 in Singapore, and Canada Diabetes Solution Centre, Inc., which was incorporated on June 9, 2021 in Alberta,
Canada. The Canadian subsidiary is currently inactive. All significant intercompany balances and transactions have been eliminated on
consolidation.</t>
        </is>
      </c>
    </row>
    <row r="5">
      <c r="A5" s="4" t="inlineStr">
        <is>
          <t>Stock-based compensation</t>
        </is>
      </c>
      <c r="B5" s="4" t="inlineStr">
        <is>
          <t xml:space="preserve">b)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t>
        </is>
      </c>
    </row>
    <row r="6">
      <c r="A6" s="4" t="inlineStr">
        <is>
          <t>Revenue recognition</t>
        </is>
      </c>
      <c r="B6" s="4" t="inlineStr">
        <is>
          <t>c) Revenue
recognition The Company’s
primary source of revenue is from subscription fees.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reduction of revenue.</t>
        </is>
      </c>
    </row>
    <row r="7">
      <c r="A7" s="4" t="inlineStr">
        <is>
          <t>Foreign currency translation</t>
        </is>
      </c>
      <c r="B7" s="4" t="inlineStr">
        <is>
          <t xml:space="preserve">d) Foreign
currency translation The presentation
currency of the Company is the U.S. dollar. The functional currency of each of the parent
company and its subsidiaries is measured using the currency of the primary economic environment in which that entity operates. The functional
currency of ALRT SG is the Singapore dollar, for Canada Diabetes Solution Centre, Inc. it is the Canadian dollar, and for the Company
the functional currency it is the U.S. dollar.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 of operation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are reported as a separate component of shareholders’ equity included in “Accumulated Other
Comprehensive Loss”. These differences are recognized in profit or loss in the Consolidated Statement of Operations in the year
in which they are disposed. </t>
        </is>
      </c>
    </row>
    <row r="8">
      <c r="A8" s="4" t="inlineStr">
        <is>
          <t>Income taxes</t>
        </is>
      </c>
      <c r="B8" s="4" t="inlineStr">
        <is>
          <t>e)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 no</t>
        </is>
      </c>
    </row>
    <row r="9">
      <c r="A9" s="4" t="inlineStr">
        <is>
          <t>Use of estimates</t>
        </is>
      </c>
      <c r="B9" s="4" t="inlineStr">
        <is>
          <t>f)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t>
        </is>
      </c>
    </row>
    <row r="10">
      <c r="A10" s="4" t="inlineStr">
        <is>
          <t>Loss per share</t>
        </is>
      </c>
      <c r="B10" s="4" t="inlineStr">
        <is>
          <t xml:space="preserve">g)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t>
        </is>
      </c>
    </row>
    <row r="11">
      <c r="A11" s="4" t="inlineStr">
        <is>
          <t>Comprehensive income (loss)</t>
        </is>
      </c>
      <c r="B11" s="4" t="inlineStr">
        <is>
          <t>h) Comprehensive
income (loss) Comprehensive
income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tockholders' equity that under U.S. GAAP are excluded from net income.</t>
        </is>
      </c>
    </row>
    <row r="12">
      <c r="A12" s="4" t="inlineStr">
        <is>
          <t>Fair value of financial instruments</t>
        </is>
      </c>
      <c r="B12" s="4" t="inlineStr">
        <is>
          <t xml:space="preserve">i)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Cash is
measured at Level 1 inputs. </t>
        </is>
      </c>
    </row>
    <row r="13">
      <c r="A13" s="4" t="inlineStr">
        <is>
          <t>Recently adopted and issued accounting pronouncements</t>
        </is>
      </c>
      <c r="B13" s="4" t="inlineStr">
        <is>
          <t xml:space="preserve">j)
Recently adopted and issued accounting pronouncements Issued The Company
has implemented all new accounting pronouncements that are in effect and may impact its consolidated financial statements. The Company
does not believe that there are any other new accounting pronouncements that have been issued that might have a material impact on its
consolidated financial position or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Schedule of accounts payable and accrued liabilities
December 31, December 31,
Accounts payable $ 806,059 $ 874,754
Accrued liabilities 322,087 238,966
Deferred revenue 2,400 —
Accounts payable and accrued liabilities $ 1,130,546 $ 1,113,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Interest, advances and promissory notes payable (Tables)</t>
        </is>
      </c>
      <c r="B1" s="2" t="inlineStr">
        <is>
          <t>12 Months Ended</t>
        </is>
      </c>
    </row>
    <row r="2">
      <c r="B2" s="2" t="inlineStr">
        <is>
          <t>Dec. 31, 2021</t>
        </is>
      </c>
    </row>
    <row r="3">
      <c r="A3" s="3" t="inlineStr">
        <is>
          <t>Short-term Debt [Line Items]</t>
        </is>
      </c>
    </row>
    <row r="4">
      <c r="A4" s="4" t="inlineStr">
        <is>
          <t>Schedule of activity of promissory notes payable to related parties</t>
        </is>
      </c>
      <c r="B4" s="4" t="inlineStr">
        <is>
          <t xml:space="preserve">Schedule of activity of promissory notes payable to related parties
Promissory Notes Payable to Related Parties December 31,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75,000 1,465,000
Total Promissory Notes Payable to Related Parties $ 3,041,966 $ 3,031,966 </t>
        </is>
      </c>
    </row>
    <row r="5">
      <c r="A5" s="4" t="inlineStr">
        <is>
          <t>Schedule of activities of promissory notes payable</t>
        </is>
      </c>
      <c r="B5" s="4" t="inlineStr">
        <is>
          <t xml:space="preserve">Schedule of accounts payable and accrued liabilities
December 31, December 31,
Accounts payable $ 806,059 $ 874,754
Accrued liabilities 322,087 238,966
Deferred revenue 2,400 —
Accounts payable and accrued liabilities $ 1,130,546 $ 1,113,720 </t>
        </is>
      </c>
    </row>
    <row r="6">
      <c r="A6" s="4" t="inlineStr">
        <is>
          <t>Schedule of activity of promissory notes payable to unrelated parties</t>
        </is>
      </c>
      <c r="B6" s="4" t="inlineStr">
        <is>
          <t xml:space="preserve">Schedule of activity of promissory notes payable to unrelated parties
Promissory Notes Payable to Unrelated Parties December 31, December 31, 2020
Unsecured promissory notes payable to unrelated lenders, past maturity:
i. Interest at 1% per month $ 1,317,456 $ 1,337,456
ii. Interest at 0.667% per month 425,000 435,985
iii. Interest at 0.625% per month 150,000 150,000
iv. Non-interest-bearing 270,912 270,912
Promissory notes payable, secured by a guarantee from the Chief Executive Officer, bearing interest at 1% per month, past maturity 50,000 60,000
Total Promissory Notes Payable to Unrelated Parties $ 2,213,368 $ 2,254,353 </t>
        </is>
      </c>
    </row>
    <row r="7">
      <c r="A7" s="4" t="inlineStr">
        <is>
          <t>Scheduled of summary of interest payable activity</t>
        </is>
      </c>
      <c r="B7" s="4" t="inlineStr">
        <is>
          <t xml:space="preserve">Scheduled of summary of interest payable activity
Interest Payable Carrying
Balance, December 31, 2019 $ 5,364,997
Interest incurred on promissory notes payable 528,871
Interest payable retired through issuance of shares (2,318,542 )
Balance, December 31, 2020 3,575,326
Reclassified from promissory notes payable 10,985
Interest incurred on promissory notes payable 527,336
Interest payable retired through issuance of shares (3,000 )
Balance, December 31, 2021 $ 4,110,647 </t>
        </is>
      </c>
    </row>
    <row r="8">
      <c r="A8" s="4" t="inlineStr">
        <is>
          <t>Schedule of Interest payable is due to related</t>
        </is>
      </c>
      <c r="B8" s="4" t="inlineStr">
        <is>
          <t xml:space="preserve">Schedule of Interest payable is due to related
Interest Payable December 31, December 31, 2020
Related parties $ 1,200,170 $ 873,666
Non-related parties 2,910,477 2,701,660
Interest payable $ 4,110,647 $ 3,575,326 </t>
        </is>
      </c>
    </row>
    <row r="9">
      <c r="A9" s="4" t="inlineStr">
        <is>
          <t>Related Party [Member]</t>
        </is>
      </c>
    </row>
    <row r="10">
      <c r="A10" s="3" t="inlineStr">
        <is>
          <t>Short-term Debt [Line Items]</t>
        </is>
      </c>
    </row>
    <row r="11">
      <c r="A11" s="4" t="inlineStr">
        <is>
          <t>Schedule of promissory notes payable to related parties</t>
        </is>
      </c>
      <c r="B11" s="4" t="inlineStr">
        <is>
          <t xml:space="preserve">Schedule
of promissory notes payable to related parties
Promissory Notes Payable to Related Parties Carrying Value
Balance, December 31, 2019 and 2020 $ 3,031,966
Transferred from promissory notes payable pursuant to private transaction 10,000
Balance, December 31, 2021 $ 3,041,966 </t>
        </is>
      </c>
    </row>
    <row r="12">
      <c r="A12" s="4" t="inlineStr">
        <is>
          <t>Un Related Party [Member]</t>
        </is>
      </c>
    </row>
    <row r="13">
      <c r="A13" s="3" t="inlineStr">
        <is>
          <t>Short-term Debt [Line Items]</t>
        </is>
      </c>
    </row>
    <row r="14">
      <c r="A14" s="4" t="inlineStr">
        <is>
          <t>Schedule of activities of promissory notes payable</t>
        </is>
      </c>
      <c r="B14" s="4" t="inlineStr">
        <is>
          <t xml:space="preserve">Schedule of activities of promissory notes payable
Promissory Notes Payable to Unrelated Parties Carrying
Balance, December 31, 2019 and 2020 $ 2,254,353
Reclassified to interest payable (10,985 )
Extinguished through issuance of shares of common stock (note 6) (20,000 )
Transferred to promissory notes payable pursuant to private transaction (10,000 )
Balance, December 31, 2021 $ 2,213,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s of credit (Tables)</t>
        </is>
      </c>
      <c r="B1" s="2" t="inlineStr">
        <is>
          <t>12 Months Ended</t>
        </is>
      </c>
    </row>
    <row r="2">
      <c r="B2" s="2" t="inlineStr">
        <is>
          <t>Dec. 31, 2021</t>
        </is>
      </c>
    </row>
    <row r="3">
      <c r="A3" s="3" t="inlineStr">
        <is>
          <t>Lines Of Credit</t>
        </is>
      </c>
    </row>
    <row r="4">
      <c r="A4" s="4" t="inlineStr">
        <is>
          <t>Schedule of lines of credit activity</t>
        </is>
      </c>
      <c r="B4" s="4" t="inlineStr">
        <is>
          <t xml:space="preserve">Schedule of lines of credit activity
Total
Balance, December 31, 2019 $ 19,310,707
Advances received on lines of credit 820,766
Repayment of principal borrowed on lines of credit (note 6(b)) (1,038,967 )
Interest incurred on lines of credit 1,464,077
Repayment of interest on lines of credit (note 6(b)) (8,642,491 )
Balance, December 31, 2020 11,914,092
Advances received on lines of credit 1,149,279
Interest incurred on lines of credit 1,402,187
Repayment of interest on lines of credit (note 6(b)) (456,725 )
Balance, December 31, 2021 $ 14,008,833 </t>
        </is>
      </c>
    </row>
    <row r="5">
      <c r="A5" s="4" t="inlineStr">
        <is>
          <t>Schedule of lines of credit</t>
        </is>
      </c>
      <c r="B5" s="4" t="inlineStr">
        <is>
          <t xml:space="preserve">Schedule of lines of credit
Creditor Interest
Rate Borrowing
Limit Repayment
Terms Principal
Borrowed Accrued
Interest Total
Outstanding Security Purpose
Chairman
and CEO 1%
per Month $ 10,300,000 Due
on Demand $ 10,220,700 $ 1,208,582 $ 11,429,282 General
Security over Assets General
Corporate Requirements
Wife
of Chairman 1%
per Month 4,000,000 Due
on Demand 2,467,705 111,846 2,579,551 General
Security over Assets General
Corporate Requirements
Total $ 14,300,000 $ 12,688,405 $ 1,320,428 $ 14,008,833 As of
December 31, 2020, the Company has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dditional paid-in capital (Tables)</t>
        </is>
      </c>
      <c r="B1" s="2" t="inlineStr">
        <is>
          <t>12 Months Ended</t>
        </is>
      </c>
    </row>
    <row r="2">
      <c r="B2" s="2" t="inlineStr">
        <is>
          <t>Dec. 31, 2021</t>
        </is>
      </c>
    </row>
    <row r="3">
      <c r="A3" s="3" t="inlineStr">
        <is>
          <t>Additional Paid-in Capital</t>
        </is>
      </c>
    </row>
    <row r="4">
      <c r="A4" s="4" t="inlineStr">
        <is>
          <t>Schedule of share-based compensation, stock options, activity</t>
        </is>
      </c>
      <c r="B4" s="4" t="inlineStr">
        <is>
          <t xml:space="preserve">Schedule of share-based compensation, stock options, activity
Year Ended Year Ended
Number of Options Weighted Average Exercise Price Number of Options Weighted Average Exercise Price
Outstanding, beginning of year 5,362,701,500 0.004 5,236,401,500 $ 0.003
Granted 165,000,000 0.050 139,800,000 $ 0.047
Exercised (800,000 ) (0.015 ) — $ —
Cancelled (29,900,000 ) (0.034 ) (13,500,000 ) $ (0.034 )
Outstanding, end of year 5,497,001,500 0.006 5,362,701,500 $ 0.004
Exercisable, end of year 5,221,701,500 0.004 5,202,701,500 $ 0.003 </t>
        </is>
      </c>
    </row>
    <row r="5">
      <c r="A5" s="4" t="inlineStr">
        <is>
          <t>Schedule of Options Outstanding</t>
        </is>
      </c>
      <c r="B5" s="4" t="inlineStr">
        <is>
          <t xml:space="preserve">Schedule of Options Outstanding
December 31, 2021 December 31, 2020
Expiry Date Options Exercise Price Intrinsic Value Options Exercise Price Intrinsic Value
July 1, 2021 — $ 0.002 0.058 4,365,001,300 $ 0.002 $ 0.069
November 27, 2022 5,600,000 $ 0.015 0.045 6,950,000 $ 0.015 $ 0.056
January 31, 2023 40,500,000 $ 0.015 0.045 40,500,000 $ 0.015 $ 0.056
June 13, 2023 5,000,000 $ 0.015 0.045 5,000,000 $ 0.015 $ 0.056
October 1, 2023 — $ 0.050 0.010 300,000 $ 0.050 $ 0.021
February 3, 2024 — $ 0.035 0.025 10,000,000 $ 0.035 $ 0.036
March 14, 2024 6,650,000 $ 0.035 0.025 9,150,000 $ 0.035 $ 0.036
April 12, 2024 4,925,001,500 $ 0.002 0.058 560,000,200 $ 0.002 $ 0.069
April 12, 2024 3,350,000 $ 0.015 0.045 3,900,000 $ 0.015 $ 0.056
April 12, 2024 200,000 $ 0.030 0.030 200,000 $ 0.030 $ 0.041
May 6, 2024 13,000,000 $ 0.035 0.025 13,000,000 $ 0.035 $ 0.036
May 17, 2024 77,000,000 $ 0.050 0.010 62,000,000 $ 0.050 $ 0.021
May 17, 2024 19,400,000 $ 0.035 0.025 25,400,000 $ 0.035 $ 0.036
June 17, 2024 5,000,000 $ 0.050 0.010 5,000,000 $ 0.050 $ 0.021
June 17, 2024 — $ 0.035 0.025 5,000,000 $ 0.035 $ 0.036
August 16, 2024 2,500,000 $ 0.050 0.010 2,500,000 $ 0.050 $ 0.021
September 6, 2024 1,000,000 $ 0.050 0.010 1,000,000 $ 0.050 $ 0.021
September 17, 2024 — $ 0.035 0.025 5,000,000 $ 0.035 $ 0.036
October 3, 2024 3,500,000 $ 0.035 0.025 3,500,000 $ 0.035 $ 0.036
October 24, 2024 2,000,000 $ 0.035 0.025 2,000,000 $ 0.035 $ 0.036
December 11, 2024 120,000,000 $ 0.015 0.045 120,000,000 $ 0.015 $ 0.056
April 1, 2025 10,000,000 $ 0.035 0.025 10,000,000 $ 0.035 $ 0.036
May 31, 2025 20,000,000 $ 0.035 0.025 20,000,000 $ 0.035 $ 0.036
May 31, 2025 87,300,000 $ 0.050 0.010 87,300,000 $ 0.050 $ 0.021
December 31, 2025 56,500,000 $ 0.050 0.010 — $ — $ —
June 30, 2026 26,000,000 $ 0.050 0.010 — $ — $ —
September 30, 2026 17,500,000 $ 0.050 0.010 — $ — $ —
December 31, 2026 50,000,000 $ 0.050 0.010 — $ — $ —
Total 5,497,001,500 $ 0.006 0.054 5,362,701,500 $ 0.004 $ 0.066
Weighted Average Remaining Contractual Life 2.37 1.05 </t>
        </is>
      </c>
    </row>
    <row r="6">
      <c r="A6" s="4" t="inlineStr">
        <is>
          <t>Schedule of Fair Value of Stock Options Granted-Allocation</t>
        </is>
      </c>
      <c r="B6" s="4" t="inlineStr">
        <is>
          <t xml:space="preserve">Schedule of Fair Value of Stock Options Granted-Allocation
December 31, 2021 December 31, 2020
Interest expense $ 3,425,120 $ —
Product development expense 222,178 1,156,195
Professional expense 169,382 741,564
Selling, general and administration expenses 586,538 930,258
Fair value of the stock options granted $ 4,403,218 $ 2,828,017 </t>
        </is>
      </c>
    </row>
    <row r="7">
      <c r="A7" s="4" t="inlineStr">
        <is>
          <t>Schedule of Share-based Payment Award, Stock Options, Valuation Assumptions</t>
        </is>
      </c>
      <c r="B7" s="4" t="inlineStr">
        <is>
          <t>Schedule of Share-based Payment Award, Stock Options, Valuation Assumptions
December 31, 2021 December 31, 2020
Risk-free interest rate 0.87 % 0.20 %
Expected life 4.8 4.6
Expected dividends 0 % 0 %
Expected volatility 278 % 312 %
Forfeiture rate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Schedule of related party transactions
Year Ended December 31, 2021 Year Ended December 31, 2020
Related party transactions included within interest expense:
Interest expense on promissory notes issued to relatives of the Chairman and Chief Executive Officer of the Company $ 316,504 $ 315,926
Interest expense on lines of credit payable to the Chairman and Chief Executive Officer of the Company and his spouse $ 1,402,187 $ 1,464,077
Interest expense related to the modification of stock options held by the Chairman and Chief Executive Officer of the Company and his spouse related to financing provided $ 1,287,834 $ —
Interest expense related to stock options granted to the spouse of the Chairman and Chief Executive Officer of the Company related to the increase of the borrowing limit of a line of credit $ 2,137,286 $ —
Related party transactions included within selling, general and administration expenses:
Consulting fees to the Chairman and Chief Executive Officer of the Company accrued on the line of credit available to the Company $ 249,600 $ 249,600
Salary for services as VP Corporate and Director of the Singapore subsidiary to the spouse of the Chairman and Chief Executive Officer of the Company $ 33,427 $ —
Rent paid to a company controlled by the spouse of the Chairman and immediate family members $ 24,390 $ —
Stock options granted to a member of the Board of Directors of the Company $ 304,692 $ —
Loss on settlement of debt to a relative of the Chairman and Chief Executive Officer of the Company $ 16,8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d of income tax benefit</t>
        </is>
      </c>
      <c r="B4" s="4" t="inlineStr">
        <is>
          <t xml:space="preserve">Scheduled of income tax benefit
Year Ended Year Ended
Computed expected benefit of income taxes $ (1,773,096 ) $ (1,242,363 )
Stock-based compensation 925,449 593,885
Non-deductible interest expense 334,556 79,418
Expiry of tax credits 773,050 929,432
True up of prior year balances 99,348 1,214,608
Increase (decrease) in valuation allowance (359,307 ) (1,574,980 )
Income tax provision $ — $ — </t>
        </is>
      </c>
    </row>
    <row r="5">
      <c r="A5" s="4" t="inlineStr">
        <is>
          <t>Scheduled of net deferred income tax asset</t>
        </is>
      </c>
      <c r="B5" s="4" t="inlineStr">
        <is>
          <t xml:space="preserve">Scheduled of net deferred income tax asset
Year Ended Year Ended
Net operating loss carried forward $ 35,414,853 $ 37,125,837
Tax rate 21 % 21 %
Deferred income tax assets 7,437,119 7,796,426
Valuation allowance (7,437,119 ) (7,796,426 )
Net deferred income tax asset $ — $ — </t>
        </is>
      </c>
    </row>
    <row r="6">
      <c r="A6" s="4" t="inlineStr">
        <is>
          <t>Scheduled of operating loss carryforward</t>
        </is>
      </c>
      <c r="B6" s="4" t="inlineStr">
        <is>
          <t xml:space="preserve">Scheduled of operating loss carryforward
Fiscal
Year Amount Expiry
Date
2002 2,504,000 2022
2003 $ 2,776,000 2023
2004 1,251,000 2024
2005 1,304,000 2025
2006 1,532,000 2026
2007 1,480,000 2027
2008 1,600,000 2028
2009 1,723,000 2029
2010 823,000 2030
2011 1,747,000 2031
2012 1,638,000 2032
2013 1,403,000 2033
2014 2,595,000 2034
2015 1,619,000 2035
2016 1,171,000 2036
2017 928,000 2037
2018 720,000 2038
2019 3,921,000 2039
2020 2,236,000 2040
2021 2,443,000 2041
Total $ 35,41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Operating Segments</t>
        </is>
      </c>
      <c r="B4" s="4" t="inlineStr">
        <is>
          <t>Schedule of Operating Segments
December 31, December 31,
Current and Total Assets
Other $ 9,547 $ 7,632
Singapore 110,527 20,000
United States 73,143 101,217
$ 193,217 $ 128,849
Revenue
Other $ — $ —
Singapore 7,468 —
United States — —
$ 7,468 $ —
Net Loss
Other $ (36 ) $ —
Singapore (195,308 ) —
United States (8,247,971 ) (5,916,017 )
$ (8,443,315 ) $ (5,916,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information with respect to cash flows (Tables)</t>
        </is>
      </c>
      <c r="B1" s="2" t="inlineStr">
        <is>
          <t>12 Months Ended</t>
        </is>
      </c>
    </row>
    <row r="2">
      <c r="B2" s="2" t="inlineStr">
        <is>
          <t>Dec. 31, 2021</t>
        </is>
      </c>
    </row>
    <row r="3">
      <c r="A3" s="3" t="inlineStr">
        <is>
          <t>Supplemental Cash Flow Elements [Abstract]</t>
        </is>
      </c>
    </row>
    <row r="4">
      <c r="A4" s="4" t="inlineStr">
        <is>
          <t>Scheduled of cash flows information</t>
        </is>
      </c>
      <c r="B4" s="4" t="inlineStr">
        <is>
          <t xml:space="preserve">Scheduled of cash flows information
Year Ended Year Ended
Common stock issued to retire accounts payable $ 194,186 $ 60,000
Common stock issued to retire interest payable $ 3,000 $ 2,318,542
Common stock issued to retire promissory notes payable $ 20,000 —
Common stock issued to retire line of credit payable $ — $ 9,681,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hares, authorized</t>
        </is>
      </c>
      <c r="B3" s="6" t="n">
        <v>500000000</v>
      </c>
      <c r="C3" s="6" t="n">
        <v>500000000</v>
      </c>
    </row>
    <row r="4">
      <c r="A4" s="4" t="inlineStr">
        <is>
          <t>Preferred shares, par value</t>
        </is>
      </c>
      <c r="B4" s="7" t="n">
        <v>0.001</v>
      </c>
      <c r="C4" s="7" t="n">
        <v>0.001</v>
      </c>
    </row>
    <row r="5">
      <c r="A5" s="4" t="inlineStr">
        <is>
          <t>Preferred shares, issued</t>
        </is>
      </c>
      <c r="B5" s="6" t="n">
        <v>0</v>
      </c>
      <c r="C5" s="6" t="n">
        <v>0</v>
      </c>
    </row>
    <row r="6">
      <c r="A6" s="4" t="inlineStr">
        <is>
          <t>Preferred shares, outstanding</t>
        </is>
      </c>
      <c r="B6" s="6" t="n">
        <v>0</v>
      </c>
      <c r="C6" s="6" t="n">
        <v>0</v>
      </c>
    </row>
    <row r="7">
      <c r="A7" s="4" t="inlineStr">
        <is>
          <t>Common shares, authorized</t>
        </is>
      </c>
      <c r="B7" s="6" t="n">
        <v>10000000000</v>
      </c>
      <c r="C7" s="6" t="n">
        <v>10000000000</v>
      </c>
    </row>
    <row r="8">
      <c r="A8" s="4" t="inlineStr">
        <is>
          <t>Common shares, par value</t>
        </is>
      </c>
      <c r="B8" s="7" t="n">
        <v>0.001</v>
      </c>
      <c r="C8" s="7" t="n">
        <v>0.001</v>
      </c>
    </row>
    <row r="9">
      <c r="A9" s="4" t="inlineStr">
        <is>
          <t>Common shares, Issued</t>
        </is>
      </c>
      <c r="B9" s="6" t="n">
        <v>542716344</v>
      </c>
      <c r="C9" s="6" t="n">
        <v>511020709</v>
      </c>
    </row>
    <row r="10">
      <c r="A10" s="4" t="inlineStr">
        <is>
          <t>Common shares, outstanding</t>
        </is>
      </c>
      <c r="B10" s="6" t="n">
        <v>542716344</v>
      </c>
      <c r="C10" s="6" t="n">
        <v>511020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nature of operations and going concern (Details Narrative) - USD ($)</t>
        </is>
      </c>
      <c r="B1" s="2" t="inlineStr">
        <is>
          <t>12 Months Ended</t>
        </is>
      </c>
    </row>
    <row r="2">
      <c r="B2" s="2" t="inlineStr">
        <is>
          <t>Dec. 31, 2021</t>
        </is>
      </c>
      <c r="C2" s="2" t="inlineStr">
        <is>
          <t>Dec. 31, 2020</t>
        </is>
      </c>
    </row>
    <row r="3">
      <c r="A3" s="3" t="inlineStr">
        <is>
          <t>Accounting Policies [Abstract]</t>
        </is>
      </c>
    </row>
    <row r="4">
      <c r="A4" s="4" t="inlineStr">
        <is>
          <t>Net loss</t>
        </is>
      </c>
      <c r="B4" s="5" t="n">
        <v>8443315</v>
      </c>
      <c r="C4" s="5" t="n">
        <v>5916017</v>
      </c>
    </row>
    <row r="5">
      <c r="A5" s="4" t="inlineStr">
        <is>
          <t>Working capital deficit</t>
        </is>
      </c>
      <c r="B5" s="6" t="n">
        <v>24312143</v>
      </c>
      <c r="C5" s="6" t="n">
        <v>21760608</v>
      </c>
    </row>
    <row r="6">
      <c r="A6" s="4" t="inlineStr">
        <is>
          <t>Accumulated deficit</t>
        </is>
      </c>
      <c r="B6" s="6" t="n">
        <v>102015077</v>
      </c>
      <c r="C6" s="6" t="n">
        <v>93571762</v>
      </c>
    </row>
    <row r="7">
      <c r="A7" s="4" t="inlineStr">
        <is>
          <t>Liabilities</t>
        </is>
      </c>
      <c r="B7" s="5" t="n">
        <v>24505360</v>
      </c>
      <c r="C7" s="5" t="n">
        <v>218894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Dec. 31, 2021USD ($)</t>
        </is>
      </c>
    </row>
    <row r="2">
      <c r="A2" s="3" t="inlineStr">
        <is>
          <t>Accounting Policies [Abstract]</t>
        </is>
      </c>
    </row>
    <row r="3">
      <c r="A3" s="4" t="inlineStr">
        <is>
          <t>Uncertain tax positions</t>
        </is>
      </c>
      <c r="B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806059</v>
      </c>
      <c r="C3" s="5" t="n">
        <v>874754</v>
      </c>
    </row>
    <row r="4">
      <c r="A4" s="4" t="inlineStr">
        <is>
          <t xml:space="preserve">  Accrued liabilities</t>
        </is>
      </c>
      <c r="B4" s="6" t="n">
        <v>322087</v>
      </c>
      <c r="C4" s="6" t="n">
        <v>238966</v>
      </c>
    </row>
    <row r="5">
      <c r="A5" s="4" t="inlineStr">
        <is>
          <t>Deferred revenue</t>
        </is>
      </c>
      <c r="B5" s="6" t="n">
        <v>2400</v>
      </c>
      <c r="C5" s="4" t="inlineStr">
        <is>
          <t xml:space="preserve"> </t>
        </is>
      </c>
    </row>
    <row r="6">
      <c r="A6" s="4" t="inlineStr">
        <is>
          <t>Accounts payable and accrued liabilities</t>
        </is>
      </c>
      <c r="B6" s="5" t="n">
        <v>1130546</v>
      </c>
      <c r="C6" s="5" t="n">
        <v>11137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erest, advances and promissory notes payable (Details) - Related Party [Member]</t>
        </is>
      </c>
      <c r="B1" s="2" t="inlineStr">
        <is>
          <t>12 Months Ended</t>
        </is>
      </c>
    </row>
    <row r="2">
      <c r="B2" s="2" t="inlineStr">
        <is>
          <t>Dec. 31, 2021USD ($)</t>
        </is>
      </c>
    </row>
    <row r="3">
      <c r="A3" s="3" t="inlineStr">
        <is>
          <t>Short-term Debt [Line Items]</t>
        </is>
      </c>
    </row>
    <row r="4">
      <c r="A4" s="4" t="inlineStr">
        <is>
          <t>Carrying value at beginning</t>
        </is>
      </c>
      <c r="B4" s="5" t="n">
        <v>3031966</v>
      </c>
    </row>
    <row r="5">
      <c r="A5" s="4" t="inlineStr">
        <is>
          <t>Transferred from promissory notes payable pursuant to private transaction</t>
        </is>
      </c>
      <c r="B5" s="6" t="n">
        <v>10000</v>
      </c>
    </row>
    <row r="6">
      <c r="A6" s="4" t="inlineStr">
        <is>
          <t>Carrying value at ending</t>
        </is>
      </c>
      <c r="B6" s="5" t="n">
        <v>30419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1) - USD ($)</t>
        </is>
      </c>
      <c r="B1" s="2" t="inlineStr">
        <is>
          <t>Dec. 31, 2021</t>
        </is>
      </c>
      <c r="C1" s="2" t="inlineStr">
        <is>
          <t>Dec. 31, 2020</t>
        </is>
      </c>
    </row>
    <row r="2">
      <c r="A2" s="3" t="inlineStr">
        <is>
          <t>Promissory notes payable to relatives of directors collateralized by a general security agreement over all the assets of the Company, past maturity:</t>
        </is>
      </c>
    </row>
    <row r="3">
      <c r="A3" s="4" t="inlineStr">
        <is>
          <t>i.        Interest at 1% per month</t>
        </is>
      </c>
      <c r="B3" s="5" t="n">
        <v>720619</v>
      </c>
      <c r="C3" s="5" t="n">
        <v>720619</v>
      </c>
    </row>
    <row r="4">
      <c r="A4" s="4" t="inlineStr">
        <is>
          <t>ii.      Interest at 1.25% per month</t>
        </is>
      </c>
      <c r="B4" s="6" t="n">
        <v>51347</v>
      </c>
      <c r="C4" s="6" t="n">
        <v>51347</v>
      </c>
    </row>
    <row r="5">
      <c r="A5" s="4" t="inlineStr">
        <is>
          <t>iii.    Interest at the U.S. bank prime rate plus 1%</t>
        </is>
      </c>
      <c r="B5" s="6" t="n">
        <v>100000</v>
      </c>
      <c r="C5" s="6" t="n">
        <v>100000</v>
      </c>
    </row>
    <row r="6">
      <c r="A6" s="4" t="inlineStr">
        <is>
          <t>iv.     Interest at 0.5% per month</t>
        </is>
      </c>
      <c r="B6" s="6" t="n">
        <v>695000</v>
      </c>
      <c r="C6" s="6" t="n">
        <v>695000</v>
      </c>
    </row>
    <row r="7">
      <c r="A7" s="4" t="inlineStr">
        <is>
          <t>Promissory notes payable, unsecured, to relatives of a director, bearing interest at 1% per month, past maturity</t>
        </is>
      </c>
      <c r="B7" s="6" t="n">
        <v>1475000</v>
      </c>
      <c r="C7" s="6" t="n">
        <v>1465000</v>
      </c>
    </row>
    <row r="8">
      <c r="A8" s="4" t="inlineStr">
        <is>
          <t>Total Promissory Notes Payable to Related Parties</t>
        </is>
      </c>
      <c r="B8" s="5" t="n">
        <v>3041966</v>
      </c>
      <c r="C8" s="5" t="n">
        <v>30319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erest, advances and promissory notes payable (Details 2) - USD ($)</t>
        </is>
      </c>
      <c r="B1" s="2" t="inlineStr">
        <is>
          <t>12 Months Ended</t>
        </is>
      </c>
    </row>
    <row r="2">
      <c r="B2" s="2" t="inlineStr">
        <is>
          <t>Dec. 31, 2021</t>
        </is>
      </c>
      <c r="C2" s="2" t="inlineStr">
        <is>
          <t>Dec. 31, 2020</t>
        </is>
      </c>
    </row>
    <row r="3">
      <c r="A3" s="3" t="inlineStr">
        <is>
          <t>Short-term Debt [Line Items]</t>
        </is>
      </c>
    </row>
    <row r="4">
      <c r="A4" s="4" t="inlineStr">
        <is>
          <t>Reclassified to interest payable</t>
        </is>
      </c>
      <c r="B4" s="5" t="n">
        <v>527336</v>
      </c>
      <c r="C4" s="5" t="n">
        <v>528871</v>
      </c>
    </row>
    <row r="5">
      <c r="A5" s="4" t="inlineStr">
        <is>
          <t>Un Related Party [Member]</t>
        </is>
      </c>
    </row>
    <row r="6">
      <c r="A6" s="3" t="inlineStr">
        <is>
          <t>Short-term Debt [Line Items]</t>
        </is>
      </c>
    </row>
    <row r="7">
      <c r="A7" s="4" t="inlineStr">
        <is>
          <t>Balance at beginning</t>
        </is>
      </c>
      <c r="B7" s="6" t="n">
        <v>2213368</v>
      </c>
      <c r="C7" s="6" t="n">
        <v>2254353</v>
      </c>
    </row>
    <row r="8">
      <c r="A8" s="4" t="inlineStr">
        <is>
          <t>Reclassified to interest payable</t>
        </is>
      </c>
      <c r="B8" s="6" t="n">
        <v>-10985</v>
      </c>
    </row>
    <row r="9">
      <c r="A9" s="4" t="inlineStr">
        <is>
          <t>Extinguished through issuance of shares of common stock (note 6)</t>
        </is>
      </c>
      <c r="B9" s="6" t="n">
        <v>-20000</v>
      </c>
    </row>
    <row r="10">
      <c r="A10" s="4" t="inlineStr">
        <is>
          <t>Transferred from promissory notes payable pursuant to private transaction</t>
        </is>
      </c>
      <c r="B10" s="6" t="n">
        <v>-10000</v>
      </c>
    </row>
    <row r="11">
      <c r="A11" s="4" t="inlineStr">
        <is>
          <t>Balance at ending</t>
        </is>
      </c>
      <c r="B11" s="5" t="n">
        <v>2213368</v>
      </c>
      <c r="C11" s="5" t="n">
        <v>22543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3) - USD ($)</t>
        </is>
      </c>
      <c r="B1" s="2" t="inlineStr">
        <is>
          <t>Dec. 31, 2021</t>
        </is>
      </c>
      <c r="C1" s="2" t="inlineStr">
        <is>
          <t>Dec. 31, 2020</t>
        </is>
      </c>
    </row>
    <row r="2">
      <c r="A2" s="3" t="inlineStr">
        <is>
          <t>Unsecured promissory notes payable to unrelated lenders, past maturity:</t>
        </is>
      </c>
    </row>
    <row r="3">
      <c r="A3" s="4" t="inlineStr">
        <is>
          <t>i.        Interest at 1% per month</t>
        </is>
      </c>
      <c r="B3" s="5" t="n">
        <v>1317456</v>
      </c>
      <c r="C3" s="5" t="n">
        <v>1337456</v>
      </c>
    </row>
    <row r="4">
      <c r="A4" s="4" t="inlineStr">
        <is>
          <t>ii.      Interest at 0.667% per month</t>
        </is>
      </c>
      <c r="B4" s="6" t="n">
        <v>425000</v>
      </c>
      <c r="C4" s="6" t="n">
        <v>435985</v>
      </c>
    </row>
    <row r="5">
      <c r="A5" s="4" t="inlineStr">
        <is>
          <t>iii.    Interest at 0.625% per month</t>
        </is>
      </c>
      <c r="B5" s="6" t="n">
        <v>150000</v>
      </c>
      <c r="C5" s="6" t="n">
        <v>150000</v>
      </c>
    </row>
    <row r="6">
      <c r="A6" s="4" t="inlineStr">
        <is>
          <t>iv.     Non-interest-bearing</t>
        </is>
      </c>
      <c r="B6" s="6" t="n">
        <v>270912</v>
      </c>
      <c r="C6" s="6" t="n">
        <v>270912</v>
      </c>
    </row>
    <row r="7">
      <c r="A7" s="4" t="inlineStr">
        <is>
          <t>Promissory notes payable, secured by a guarantee from the Chief Executive Officer, bearing interest at 1% per month, past maturity</t>
        </is>
      </c>
      <c r="B7" s="6" t="n">
        <v>50000</v>
      </c>
      <c r="C7" s="6" t="n">
        <v>60000</v>
      </c>
    </row>
    <row r="8">
      <c r="A8" s="4" t="inlineStr">
        <is>
          <t>Total Promissory Notes Payable to Unrelated Parties</t>
        </is>
      </c>
      <c r="B8" s="5" t="n">
        <v>2213368</v>
      </c>
      <c r="C8" s="5" t="n">
        <v>2254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erest, advances and promissory notes payable (Details 4) - USD ($)</t>
        </is>
      </c>
      <c r="B1" s="2" t="inlineStr">
        <is>
          <t>12 Months Ended</t>
        </is>
      </c>
    </row>
    <row r="2">
      <c r="B2" s="2" t="inlineStr">
        <is>
          <t>Dec. 31, 2021</t>
        </is>
      </c>
      <c r="C2" s="2" t="inlineStr">
        <is>
          <t>Dec. 31, 2020</t>
        </is>
      </c>
    </row>
    <row r="3">
      <c r="A3" s="3" t="inlineStr">
        <is>
          <t>Interest Advances And Promissory Notes Payable</t>
        </is>
      </c>
    </row>
    <row r="4">
      <c r="A4" s="4" t="inlineStr">
        <is>
          <t>Beginning Balance</t>
        </is>
      </c>
      <c r="B4" s="5" t="n">
        <v>3575326</v>
      </c>
      <c r="C4" s="5" t="n">
        <v>5364997</v>
      </c>
    </row>
    <row r="5">
      <c r="A5" s="4" t="inlineStr">
        <is>
          <t>Reclassified from promissory notes payable</t>
        </is>
      </c>
      <c r="B5" s="6" t="n">
        <v>10985</v>
      </c>
    </row>
    <row r="6">
      <c r="A6" s="4" t="inlineStr">
        <is>
          <t>Interest incurred on promissory notes payable</t>
        </is>
      </c>
      <c r="B6" s="6" t="n">
        <v>527336</v>
      </c>
      <c r="C6" s="6" t="n">
        <v>528871</v>
      </c>
    </row>
    <row r="7">
      <c r="A7" s="4" t="inlineStr">
        <is>
          <t>Interest payable retired through issuance of shares</t>
        </is>
      </c>
      <c r="B7" s="6" t="n">
        <v>-3000</v>
      </c>
      <c r="C7" s="6" t="n">
        <v>-2318542</v>
      </c>
    </row>
    <row r="8">
      <c r="A8" s="4" t="inlineStr">
        <is>
          <t>Ending Balance</t>
        </is>
      </c>
      <c r="B8" s="5" t="n">
        <v>4110647</v>
      </c>
      <c r="C8" s="5" t="n">
        <v>35753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advances and promissory notes payable (Details 5) - USD ($)</t>
        </is>
      </c>
      <c r="B1" s="2" t="inlineStr">
        <is>
          <t>Dec. 31, 2021</t>
        </is>
      </c>
      <c r="C1" s="2" t="inlineStr">
        <is>
          <t>Dec. 31, 2020</t>
        </is>
      </c>
    </row>
    <row r="2">
      <c r="A2" s="3" t="inlineStr">
        <is>
          <t>Interest Advances And Promissory Notes Payable</t>
        </is>
      </c>
    </row>
    <row r="3">
      <c r="A3" s="4" t="inlineStr">
        <is>
          <t>Related parties</t>
        </is>
      </c>
      <c r="B3" s="5" t="n">
        <v>1200170</v>
      </c>
      <c r="C3" s="5" t="n">
        <v>873666</v>
      </c>
    </row>
    <row r="4">
      <c r="A4" s="4" t="inlineStr">
        <is>
          <t>Non-related parties</t>
        </is>
      </c>
      <c r="B4" s="6" t="n">
        <v>2910477</v>
      </c>
      <c r="C4" s="6" t="n">
        <v>2701660</v>
      </c>
    </row>
    <row r="5">
      <c r="A5" s="4" t="inlineStr">
        <is>
          <t>Interest payable</t>
        </is>
      </c>
      <c r="B5" s="5" t="n">
        <v>4110647</v>
      </c>
      <c r="C5" s="5" t="n">
        <v>35753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erest, advances and promissory notes payable (Details Narrative) - USD ($)</t>
        </is>
      </c>
      <c r="B1" s="2" t="inlineStr">
        <is>
          <t>12 Months Ended</t>
        </is>
      </c>
    </row>
    <row r="2">
      <c r="B2" s="2" t="inlineStr">
        <is>
          <t>Dec. 31, 2021</t>
        </is>
      </c>
      <c r="C2" s="2" t="inlineStr">
        <is>
          <t>Dec. 31, 2020</t>
        </is>
      </c>
    </row>
    <row r="3">
      <c r="A3" s="3" t="inlineStr">
        <is>
          <t>Interest Advances And Promissory Notes Payable</t>
        </is>
      </c>
    </row>
    <row r="4">
      <c r="A4" s="4" t="inlineStr">
        <is>
          <t>Interest expense</t>
        </is>
      </c>
      <c r="B4" s="5" t="n">
        <v>5468328</v>
      </c>
      <c r="C4" s="5" t="n">
        <v>21164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7468</v>
      </c>
      <c r="C4" s="4" t="inlineStr">
        <is>
          <t xml:space="preserve"> </t>
        </is>
      </c>
    </row>
    <row r="5">
      <c r="A5" s="4" t="inlineStr">
        <is>
          <t>Cost of revenue</t>
        </is>
      </c>
      <c r="B5" s="6" t="n">
        <v>-2523</v>
      </c>
      <c r="C5" s="4" t="inlineStr">
        <is>
          <t xml:space="preserve"> </t>
        </is>
      </c>
    </row>
    <row r="6">
      <c r="A6" s="4" t="inlineStr">
        <is>
          <t>Gross margin</t>
        </is>
      </c>
      <c r="B6" s="6" t="n">
        <v>4945</v>
      </c>
      <c r="C6" s="4" t="inlineStr">
        <is>
          <t xml:space="preserve"> </t>
        </is>
      </c>
    </row>
    <row r="7">
      <c r="A7" s="3" t="inlineStr">
        <is>
          <t>Operating expenses</t>
        </is>
      </c>
    </row>
    <row r="8">
      <c r="A8" s="4" t="inlineStr">
        <is>
          <t>Product development</t>
        </is>
      </c>
      <c r="B8" s="6" t="n">
        <v>498996</v>
      </c>
      <c r="C8" s="6" t="n">
        <v>1433027</v>
      </c>
    </row>
    <row r="9">
      <c r="A9" s="4" t="inlineStr">
        <is>
          <t>Professional fees</t>
        </is>
      </c>
      <c r="B9" s="6" t="n">
        <v>881016</v>
      </c>
      <c r="C9" s="6" t="n">
        <v>953350</v>
      </c>
    </row>
    <row r="10">
      <c r="A10" s="4" t="inlineStr">
        <is>
          <t>Selling, general and administration</t>
        </is>
      </c>
      <c r="B10" s="6" t="n">
        <v>1566306</v>
      </c>
      <c r="C10" s="6" t="n">
        <v>1439634</v>
      </c>
    </row>
    <row r="11">
      <c r="A11" s="4" t="inlineStr">
        <is>
          <t>Operating loss</t>
        </is>
      </c>
      <c r="B11" s="6" t="n">
        <v>2946318</v>
      </c>
      <c r="C11" s="6" t="n">
        <v>3826011</v>
      </c>
    </row>
    <row r="12">
      <c r="A12" s="4" t="inlineStr">
        <is>
          <t>Loss before other items</t>
        </is>
      </c>
      <c r="B12" s="6" t="n">
        <v>-2941373</v>
      </c>
      <c r="C12" s="6" t="n">
        <v>-3826011</v>
      </c>
    </row>
    <row r="13">
      <c r="A13" s="3" t="inlineStr">
        <is>
          <t>Other items</t>
        </is>
      </c>
    </row>
    <row r="14">
      <c r="A14" s="4" t="inlineStr">
        <is>
          <t>Interest expense</t>
        </is>
      </c>
      <c r="B14" s="6" t="n">
        <v>-5468328</v>
      </c>
      <c r="C14" s="6" t="n">
        <v>-2116466</v>
      </c>
    </row>
    <row r="15">
      <c r="A15" s="4" t="inlineStr">
        <is>
          <t xml:space="preserve">  Loss on settlement of debt</t>
        </is>
      </c>
      <c r="B15" s="6" t="n">
        <v>-33614</v>
      </c>
      <c r="C15" s="4" t="inlineStr">
        <is>
          <t xml:space="preserve"> </t>
        </is>
      </c>
    </row>
    <row r="16">
      <c r="A16" s="4" t="inlineStr">
        <is>
          <t>Other income</t>
        </is>
      </c>
      <c r="B16" s="4" t="inlineStr">
        <is>
          <t xml:space="preserve"> </t>
        </is>
      </c>
      <c r="C16" s="6" t="n">
        <v>26460</v>
      </c>
    </row>
    <row r="17">
      <c r="A17" s="4" t="inlineStr">
        <is>
          <t>Total other items</t>
        </is>
      </c>
      <c r="B17" s="6" t="n">
        <v>-5501942</v>
      </c>
      <c r="C17" s="6" t="n">
        <v>-2090006</v>
      </c>
    </row>
    <row r="18">
      <c r="A18" s="4" t="inlineStr">
        <is>
          <t>Net Loss</t>
        </is>
      </c>
      <c r="B18" s="6" t="n">
        <v>-8443315</v>
      </c>
      <c r="C18" s="6" t="n">
        <v>-5916017</v>
      </c>
    </row>
    <row r="19">
      <c r="A19" s="3" t="inlineStr">
        <is>
          <t>Other comprehensive loss</t>
        </is>
      </c>
    </row>
    <row r="20">
      <c r="A20" s="4" t="inlineStr">
        <is>
          <t>Exchange difference on translating foreign operations</t>
        </is>
      </c>
      <c r="B20" s="6" t="n">
        <v>-11409</v>
      </c>
      <c r="C20" s="4" t="inlineStr">
        <is>
          <t xml:space="preserve"> </t>
        </is>
      </c>
    </row>
    <row r="21">
      <c r="A21" s="4" t="inlineStr">
        <is>
          <t>Comprehensive loss for the year</t>
        </is>
      </c>
      <c r="B21" s="5" t="n">
        <v>-8454724</v>
      </c>
      <c r="C21" s="5" t="n">
        <v>-5916017</v>
      </c>
    </row>
    <row r="22">
      <c r="A22" s="4" t="inlineStr">
        <is>
          <t>Weighted average number of shares of common stock outstanding, basic and diluted</t>
        </is>
      </c>
      <c r="B22" s="6" t="n">
        <v>534980347</v>
      </c>
      <c r="C22" s="6" t="n">
        <v>337033584</v>
      </c>
    </row>
    <row r="23">
      <c r="A23" s="4" t="inlineStr">
        <is>
          <t>Loss per share, basic and diluted</t>
        </is>
      </c>
      <c r="B23" s="8" t="n">
        <v>-0.02</v>
      </c>
      <c r="C23"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ines of credit (Details) - USD ($)</t>
        </is>
      </c>
      <c r="B1" s="2" t="inlineStr">
        <is>
          <t>12 Months Ended</t>
        </is>
      </c>
    </row>
    <row r="2">
      <c r="B2" s="2" t="inlineStr">
        <is>
          <t>Dec. 31, 2021</t>
        </is>
      </c>
      <c r="C2" s="2" t="inlineStr">
        <is>
          <t>Dec. 31, 2020</t>
        </is>
      </c>
    </row>
    <row r="3">
      <c r="A3" s="3" t="inlineStr">
        <is>
          <t>Lines Of Credit</t>
        </is>
      </c>
    </row>
    <row r="4">
      <c r="A4" s="4" t="inlineStr">
        <is>
          <t>Balance at beginning</t>
        </is>
      </c>
      <c r="B4" s="5" t="n">
        <v>11914092</v>
      </c>
      <c r="C4" s="5" t="n">
        <v>19310707</v>
      </c>
    </row>
    <row r="5">
      <c r="A5" s="4" t="inlineStr">
        <is>
          <t>Advances received on lines of credit</t>
        </is>
      </c>
      <c r="B5" s="6" t="n">
        <v>1149279</v>
      </c>
      <c r="C5" s="6" t="n">
        <v>820766</v>
      </c>
    </row>
    <row r="6">
      <c r="A6" s="4" t="inlineStr">
        <is>
          <t>Repayment of principal borrowed on lines of credit</t>
        </is>
      </c>
      <c r="C6" s="6" t="n">
        <v>-1038967</v>
      </c>
    </row>
    <row r="7">
      <c r="A7" s="4" t="inlineStr">
        <is>
          <t>Interest incurred on lines of credit</t>
        </is>
      </c>
      <c r="B7" s="6" t="n">
        <v>1402187</v>
      </c>
      <c r="C7" s="6" t="n">
        <v>1464077</v>
      </c>
    </row>
    <row r="8">
      <c r="A8" s="4" t="inlineStr">
        <is>
          <t>Repayment of interest on lines of credit</t>
        </is>
      </c>
      <c r="B8" s="6" t="n">
        <v>-456725</v>
      </c>
      <c r="C8" s="6" t="n">
        <v>-8642491</v>
      </c>
    </row>
    <row r="9">
      <c r="A9" s="4" t="inlineStr">
        <is>
          <t>Balance at ending</t>
        </is>
      </c>
      <c r="B9" s="5" t="n">
        <v>14008833</v>
      </c>
      <c r="C9" s="5" t="n">
        <v>119140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8" customWidth="1" min="1" max="1"/>
    <col width="35" customWidth="1" min="2" max="2"/>
    <col width="35" customWidth="1" min="3" max="3"/>
  </cols>
  <sheetData>
    <row r="1">
      <c r="A1" s="1" t="inlineStr">
        <is>
          <t>Lines of Credit (Details 1) - USD ($)</t>
        </is>
      </c>
      <c r="B1" s="2" t="inlineStr">
        <is>
          <t>12 Months Ended</t>
        </is>
      </c>
    </row>
    <row r="2">
      <c r="B2" s="2" t="inlineStr">
        <is>
          <t>Dec. 31, 2021</t>
        </is>
      </c>
      <c r="C2" s="2" t="inlineStr">
        <is>
          <t>Dec. 31, 2020</t>
        </is>
      </c>
    </row>
    <row r="3">
      <c r="A3" s="3" t="inlineStr">
        <is>
          <t>Line of Credit Facility [Line Items]</t>
        </is>
      </c>
    </row>
    <row r="4">
      <c r="A4" s="4" t="inlineStr">
        <is>
          <t>Borrowing Limit</t>
        </is>
      </c>
      <c r="B4" s="5" t="n">
        <v>14300000</v>
      </c>
      <c r="C4" s="5" t="n">
        <v>12300000</v>
      </c>
    </row>
    <row r="5">
      <c r="A5" s="4" t="inlineStr">
        <is>
          <t>Principal Borrowed</t>
        </is>
      </c>
      <c r="B5" s="6" t="n">
        <v>12688405</v>
      </c>
      <c r="C5" s="6" t="n">
        <v>11539125</v>
      </c>
    </row>
    <row r="6">
      <c r="A6" s="4" t="inlineStr">
        <is>
          <t>Accrued Interest</t>
        </is>
      </c>
      <c r="B6" s="6" t="n">
        <v>1320428</v>
      </c>
      <c r="C6" s="6" t="n">
        <v>374967</v>
      </c>
    </row>
    <row r="7">
      <c r="A7" s="4" t="inlineStr">
        <is>
          <t>Total Outstanding</t>
        </is>
      </c>
      <c r="B7" s="5" t="n">
        <v>14008833</v>
      </c>
      <c r="C7" s="5" t="n">
        <v>11914092</v>
      </c>
    </row>
    <row r="8">
      <c r="A8" s="4" t="inlineStr">
        <is>
          <t>Chairman And C E O [Member]</t>
        </is>
      </c>
    </row>
    <row r="9">
      <c r="A9" s="3" t="inlineStr">
        <is>
          <t>Line of Credit Facility [Line Items]</t>
        </is>
      </c>
    </row>
    <row r="10">
      <c r="A10" s="4" t="inlineStr">
        <is>
          <t>Interest Rate</t>
        </is>
      </c>
      <c r="B10" s="4" t="inlineStr">
        <is>
          <t>1%
    per Month</t>
        </is>
      </c>
      <c r="C10" s="4" t="inlineStr">
        <is>
          <t>1%
    per Month</t>
        </is>
      </c>
    </row>
    <row r="11">
      <c r="A11" s="4" t="inlineStr">
        <is>
          <t>Borrowing Limit</t>
        </is>
      </c>
      <c r="B11" s="5" t="n">
        <v>10300000</v>
      </c>
      <c r="C11" s="5" t="n">
        <v>10300000</v>
      </c>
    </row>
    <row r="12">
      <c r="A12" s="4" t="inlineStr">
        <is>
          <t>Repayment Terms</t>
        </is>
      </c>
      <c r="B12" s="4" t="inlineStr">
        <is>
          <t>Due
    on Demand</t>
        </is>
      </c>
      <c r="C12" s="4" t="inlineStr">
        <is>
          <t>Due
    on Demand</t>
        </is>
      </c>
    </row>
    <row r="13">
      <c r="A13" s="4" t="inlineStr">
        <is>
          <t>Principal Borrowed</t>
        </is>
      </c>
      <c r="B13" s="5" t="n">
        <v>10220700</v>
      </c>
      <c r="C13" s="5" t="n">
        <v>9539125</v>
      </c>
    </row>
    <row r="14">
      <c r="A14" s="4" t="inlineStr">
        <is>
          <t>Accrued Interest</t>
        </is>
      </c>
      <c r="B14" s="6" t="n">
        <v>1208582</v>
      </c>
      <c r="C14" s="6" t="n">
        <v>314967</v>
      </c>
    </row>
    <row r="15">
      <c r="A15" s="4" t="inlineStr">
        <is>
          <t>Total Outstanding</t>
        </is>
      </c>
      <c r="B15" s="5" t="n">
        <v>11429282</v>
      </c>
      <c r="C15" s="5" t="n">
        <v>9854092</v>
      </c>
    </row>
    <row r="16">
      <c r="A16" s="4" t="inlineStr">
        <is>
          <t>Security</t>
        </is>
      </c>
      <c r="B16" s="4" t="inlineStr">
        <is>
          <t>General
    Security over Assets</t>
        </is>
      </c>
      <c r="C16" s="4" t="inlineStr">
        <is>
          <t>General
    Security over Assets</t>
        </is>
      </c>
    </row>
    <row r="17">
      <c r="A17" s="4" t="inlineStr">
        <is>
          <t>Purpose</t>
        </is>
      </c>
      <c r="B17" s="4" t="inlineStr">
        <is>
          <t>General
    Corporate Requirements</t>
        </is>
      </c>
      <c r="C17" s="4" t="inlineStr">
        <is>
          <t>General
    Corporate Requirements</t>
        </is>
      </c>
    </row>
    <row r="18">
      <c r="A18" s="4" t="inlineStr">
        <is>
          <t>Wife Of Chairman [Member]</t>
        </is>
      </c>
    </row>
    <row r="19">
      <c r="A19" s="3" t="inlineStr">
        <is>
          <t>Line of Credit Facility [Line Items]</t>
        </is>
      </c>
    </row>
    <row r="20">
      <c r="A20" s="4" t="inlineStr">
        <is>
          <t>Interest Rate</t>
        </is>
      </c>
      <c r="B20" s="4" t="inlineStr">
        <is>
          <t>1%
    per Month</t>
        </is>
      </c>
      <c r="C20" s="4" t="inlineStr">
        <is>
          <t>1%
    per Month</t>
        </is>
      </c>
    </row>
    <row r="21">
      <c r="A21" s="4" t="inlineStr">
        <is>
          <t>Borrowing Limit</t>
        </is>
      </c>
      <c r="B21" s="5" t="n">
        <v>4000000</v>
      </c>
      <c r="C21" s="5" t="n">
        <v>2000000</v>
      </c>
    </row>
    <row r="22">
      <c r="A22" s="4" t="inlineStr">
        <is>
          <t>Repayment Terms</t>
        </is>
      </c>
      <c r="B22" s="4" t="inlineStr">
        <is>
          <t>Due
    on Demand</t>
        </is>
      </c>
      <c r="C22" s="4" t="inlineStr">
        <is>
          <t>Due
    on Demand</t>
        </is>
      </c>
    </row>
    <row r="23">
      <c r="A23" s="4" t="inlineStr">
        <is>
          <t>Principal Borrowed</t>
        </is>
      </c>
      <c r="B23" s="5" t="n">
        <v>2467705</v>
      </c>
      <c r="C23" s="5" t="n">
        <v>2000000</v>
      </c>
    </row>
    <row r="24">
      <c r="A24" s="4" t="inlineStr">
        <is>
          <t>Accrued Interest</t>
        </is>
      </c>
      <c r="B24" s="6" t="n">
        <v>111846</v>
      </c>
      <c r="C24" s="6" t="n">
        <v>60000</v>
      </c>
    </row>
    <row r="25">
      <c r="A25" s="4" t="inlineStr">
        <is>
          <t>Total Outstanding</t>
        </is>
      </c>
      <c r="B25" s="5" t="n">
        <v>2579551</v>
      </c>
      <c r="C25" s="5" t="n">
        <v>2060000</v>
      </c>
    </row>
    <row r="26">
      <c r="A26" s="4" t="inlineStr">
        <is>
          <t>Security</t>
        </is>
      </c>
      <c r="B26" s="4" t="inlineStr">
        <is>
          <t>General
    Security over Assets</t>
        </is>
      </c>
      <c r="C26" s="4" t="inlineStr">
        <is>
          <t>General
    Security over Assets</t>
        </is>
      </c>
    </row>
    <row r="27">
      <c r="A27" s="4" t="inlineStr">
        <is>
          <t>Purpose</t>
        </is>
      </c>
      <c r="B27" s="4" t="inlineStr">
        <is>
          <t>General
    Corporate Requirements</t>
        </is>
      </c>
      <c r="C27" s="4" t="inlineStr">
        <is>
          <t>General
    Corporate Requirement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dditional paid-in capital (Details) - $ / shares</t>
        </is>
      </c>
      <c r="B1" s="2" t="inlineStr">
        <is>
          <t>12 Months Ended</t>
        </is>
      </c>
    </row>
    <row r="2">
      <c r="B2" s="2" t="inlineStr">
        <is>
          <t>Dec. 31, 2021</t>
        </is>
      </c>
      <c r="C2" s="2" t="inlineStr">
        <is>
          <t>Dec. 31, 2020</t>
        </is>
      </c>
    </row>
    <row r="3">
      <c r="A3" s="3" t="inlineStr">
        <is>
          <t>Additional Paid-in Capital</t>
        </is>
      </c>
    </row>
    <row r="4">
      <c r="A4" s="4" t="inlineStr">
        <is>
          <t>Outstanding, beginning of period</t>
        </is>
      </c>
      <c r="B4" s="6" t="n">
        <v>5362701500</v>
      </c>
      <c r="C4" s="6" t="n">
        <v>5236401500</v>
      </c>
    </row>
    <row r="5">
      <c r="A5" s="4" t="inlineStr">
        <is>
          <t>Average Exercise Price, beginning</t>
        </is>
      </c>
      <c r="B5" s="7" t="n">
        <v>0.004</v>
      </c>
      <c r="C5" s="7" t="n">
        <v>0.003</v>
      </c>
    </row>
    <row r="6">
      <c r="A6" s="4" t="inlineStr">
        <is>
          <t>Granted</t>
        </is>
      </c>
      <c r="B6" s="6" t="n">
        <v>165000000</v>
      </c>
      <c r="C6" s="6" t="n">
        <v>139800000</v>
      </c>
    </row>
    <row r="7">
      <c r="A7" s="4" t="inlineStr">
        <is>
          <t>Granted, per share</t>
        </is>
      </c>
      <c r="B7" s="7" t="n">
        <v>0.05</v>
      </c>
      <c r="C7" s="7" t="n">
        <v>0.047</v>
      </c>
    </row>
    <row r="8">
      <c r="A8" s="4" t="inlineStr">
        <is>
          <t>Exercised</t>
        </is>
      </c>
      <c r="B8" s="6" t="n">
        <v>-800000</v>
      </c>
      <c r="C8" s="4" t="inlineStr">
        <is>
          <t xml:space="preserve"> </t>
        </is>
      </c>
    </row>
    <row r="9">
      <c r="A9" s="4" t="inlineStr">
        <is>
          <t>Exercised per share</t>
        </is>
      </c>
      <c r="B9" s="7" t="n">
        <v>-0.015</v>
      </c>
      <c r="C9" s="4" t="inlineStr">
        <is>
          <t xml:space="preserve"> </t>
        </is>
      </c>
    </row>
    <row r="10">
      <c r="A10" s="4" t="inlineStr">
        <is>
          <t>Cancelled</t>
        </is>
      </c>
      <c r="B10" s="6" t="n">
        <v>-29900000</v>
      </c>
      <c r="C10" s="6" t="n">
        <v>-13500000</v>
      </c>
    </row>
    <row r="11">
      <c r="A11" s="4" t="inlineStr">
        <is>
          <t>Cancelled per share</t>
        </is>
      </c>
      <c r="B11" s="7" t="n">
        <v>-0.034</v>
      </c>
      <c r="C11" s="7" t="n">
        <v>-0.034</v>
      </c>
    </row>
    <row r="12">
      <c r="A12" s="4" t="inlineStr">
        <is>
          <t>Outstanding, end of period</t>
        </is>
      </c>
      <c r="B12" s="6" t="n">
        <v>5497001500</v>
      </c>
      <c r="C12" s="6" t="n">
        <v>5362701500</v>
      </c>
    </row>
    <row r="13">
      <c r="A13" s="4" t="inlineStr">
        <is>
          <t>Average Exercise price, ending</t>
        </is>
      </c>
      <c r="B13" s="7" t="n">
        <v>0.006</v>
      </c>
      <c r="C13" s="7" t="n">
        <v>0.004</v>
      </c>
    </row>
    <row r="14">
      <c r="A14" s="4" t="inlineStr">
        <is>
          <t>Exercisable, end of period</t>
        </is>
      </c>
      <c r="B14" s="6" t="n">
        <v>5221701500</v>
      </c>
      <c r="C14" s="6" t="n">
        <v>5202701500</v>
      </c>
    </row>
    <row r="15">
      <c r="A15" s="4" t="inlineStr">
        <is>
          <t>Exercisable, end of period</t>
        </is>
      </c>
      <c r="B15" s="7" t="n">
        <v>0.004</v>
      </c>
      <c r="C15" s="7" t="n">
        <v>0.0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52" customWidth="1" min="1" max="1"/>
    <col width="25" customWidth="1" min="2" max="2"/>
    <col width="15" customWidth="1" min="3" max="3"/>
  </cols>
  <sheetData>
    <row r="1">
      <c r="A1" s="1" t="inlineStr">
        <is>
          <t>Additional Paid-in Capital (Details 1) - $ / shares</t>
        </is>
      </c>
      <c r="B1" s="2" t="inlineStr">
        <is>
          <t>12 Months Ended</t>
        </is>
      </c>
    </row>
    <row r="2">
      <c r="B2" s="2" t="inlineStr">
        <is>
          <t>Dec. 31, 2021</t>
        </is>
      </c>
      <c r="C2" s="2" t="inlineStr">
        <is>
          <t>Dec. 31, 2020</t>
        </is>
      </c>
    </row>
    <row r="3">
      <c r="A3" s="3" t="inlineStr">
        <is>
          <t>Offsetting Assets [Line Items]</t>
        </is>
      </c>
    </row>
    <row r="4">
      <c r="A4" s="4" t="inlineStr">
        <is>
          <t>Options</t>
        </is>
      </c>
      <c r="B4" s="6" t="n">
        <v>5497001500</v>
      </c>
      <c r="C4" s="6" t="n">
        <v>5362701500</v>
      </c>
    </row>
    <row r="5">
      <c r="A5" s="4" t="inlineStr">
        <is>
          <t>Exercise Price</t>
        </is>
      </c>
      <c r="B5" s="7" t="n">
        <v>0.006</v>
      </c>
      <c r="C5" s="7" t="n">
        <v>0.004</v>
      </c>
    </row>
    <row r="6">
      <c r="A6" s="4" t="inlineStr">
        <is>
          <t>Intrinsic Value</t>
        </is>
      </c>
      <c r="B6" s="7" t="n">
        <v>0.054</v>
      </c>
      <c r="C6" s="7" t="n">
        <v>0.066</v>
      </c>
    </row>
    <row r="7">
      <c r="A7" s="4" t="inlineStr">
        <is>
          <t>Weighted Average Remaining Contractual Life</t>
        </is>
      </c>
      <c r="B7" s="4" t="inlineStr">
        <is>
          <t>2 years 4 months 13 days</t>
        </is>
      </c>
      <c r="C7" s="4" t="inlineStr">
        <is>
          <t>1 year 18 days</t>
        </is>
      </c>
    </row>
    <row r="8">
      <c r="A8" s="4" t="inlineStr">
        <is>
          <t>Options 1 [Member]</t>
        </is>
      </c>
    </row>
    <row r="9">
      <c r="A9" s="3" t="inlineStr">
        <is>
          <t>Offsetting Assets [Line Items]</t>
        </is>
      </c>
    </row>
    <row r="10">
      <c r="A10" s="4" t="inlineStr">
        <is>
          <t>Options</t>
        </is>
      </c>
      <c r="B10" s="4" t="inlineStr">
        <is>
          <t xml:space="preserve"> </t>
        </is>
      </c>
      <c r="C10" s="6" t="n">
        <v>4365001300</v>
      </c>
    </row>
    <row r="11">
      <c r="A11" s="4" t="inlineStr">
        <is>
          <t>Exercise Price</t>
        </is>
      </c>
      <c r="B11" s="7" t="n">
        <v>0.002</v>
      </c>
      <c r="C11" s="7" t="n">
        <v>0.002</v>
      </c>
    </row>
    <row r="12">
      <c r="A12" s="4" t="inlineStr">
        <is>
          <t>Intrinsic Value</t>
        </is>
      </c>
      <c r="B12" s="7" t="n">
        <v>0.058</v>
      </c>
      <c r="C12" s="7" t="n">
        <v>0.06900000000000001</v>
      </c>
    </row>
    <row r="13">
      <c r="A13" s="4" t="inlineStr">
        <is>
          <t>Options 2 [Member]</t>
        </is>
      </c>
    </row>
    <row r="14">
      <c r="A14" s="3" t="inlineStr">
        <is>
          <t>Offsetting Assets [Line Items]</t>
        </is>
      </c>
    </row>
    <row r="15">
      <c r="A15" s="4" t="inlineStr">
        <is>
          <t>Options</t>
        </is>
      </c>
      <c r="B15" s="6" t="n">
        <v>5600000</v>
      </c>
      <c r="C15" s="6" t="n">
        <v>6950000</v>
      </c>
    </row>
    <row r="16">
      <c r="A16" s="4" t="inlineStr">
        <is>
          <t>Exercise Price</t>
        </is>
      </c>
      <c r="B16" s="7" t="n">
        <v>0.015</v>
      </c>
      <c r="C16" s="7" t="n">
        <v>0.015</v>
      </c>
    </row>
    <row r="17">
      <c r="A17" s="4" t="inlineStr">
        <is>
          <t>Intrinsic Value</t>
        </is>
      </c>
      <c r="B17" s="7" t="n">
        <v>0.045</v>
      </c>
      <c r="C17" s="7" t="n">
        <v>0.056</v>
      </c>
    </row>
    <row r="18">
      <c r="A18" s="4" t="inlineStr">
        <is>
          <t>Options 3 [Member]</t>
        </is>
      </c>
    </row>
    <row r="19">
      <c r="A19" s="3" t="inlineStr">
        <is>
          <t>Offsetting Assets [Line Items]</t>
        </is>
      </c>
    </row>
    <row r="20">
      <c r="A20" s="4" t="inlineStr">
        <is>
          <t>Options</t>
        </is>
      </c>
      <c r="B20" s="6" t="n">
        <v>40500000</v>
      </c>
      <c r="C20" s="6" t="n">
        <v>40500000</v>
      </c>
    </row>
    <row r="21">
      <c r="A21" s="4" t="inlineStr">
        <is>
          <t>Exercise Price</t>
        </is>
      </c>
      <c r="B21" s="7" t="n">
        <v>0.015</v>
      </c>
      <c r="C21" s="7" t="n">
        <v>0.015</v>
      </c>
    </row>
    <row r="22">
      <c r="A22" s="4" t="inlineStr">
        <is>
          <t>Intrinsic Value</t>
        </is>
      </c>
      <c r="B22" s="7" t="n">
        <v>0.045</v>
      </c>
      <c r="C22" s="7" t="n">
        <v>0.056</v>
      </c>
    </row>
    <row r="23">
      <c r="A23" s="4" t="inlineStr">
        <is>
          <t>Options 4 [Member]</t>
        </is>
      </c>
    </row>
    <row r="24">
      <c r="A24" s="3" t="inlineStr">
        <is>
          <t>Offsetting Assets [Line Items]</t>
        </is>
      </c>
    </row>
    <row r="25">
      <c r="A25" s="4" t="inlineStr">
        <is>
          <t>Options</t>
        </is>
      </c>
      <c r="B25" s="6" t="n">
        <v>5000000</v>
      </c>
      <c r="C25" s="6" t="n">
        <v>5000000</v>
      </c>
    </row>
    <row r="26">
      <c r="A26" s="4" t="inlineStr">
        <is>
          <t>Exercise Price</t>
        </is>
      </c>
      <c r="B26" s="7" t="n">
        <v>0.015</v>
      </c>
      <c r="C26" s="7" t="n">
        <v>0.015</v>
      </c>
    </row>
    <row r="27">
      <c r="A27" s="4" t="inlineStr">
        <is>
          <t>Intrinsic Value</t>
        </is>
      </c>
      <c r="B27" s="7" t="n">
        <v>0.045</v>
      </c>
      <c r="C27" s="7" t="n">
        <v>0.056</v>
      </c>
    </row>
    <row r="28">
      <c r="A28" s="4" t="inlineStr">
        <is>
          <t>Options 5 [Member]</t>
        </is>
      </c>
    </row>
    <row r="29">
      <c r="A29" s="3" t="inlineStr">
        <is>
          <t>Offsetting Assets [Line Items]</t>
        </is>
      </c>
    </row>
    <row r="30">
      <c r="A30" s="4" t="inlineStr">
        <is>
          <t>Options</t>
        </is>
      </c>
      <c r="B30" s="4" t="inlineStr">
        <is>
          <t xml:space="preserve"> </t>
        </is>
      </c>
      <c r="C30" s="6" t="n">
        <v>300000</v>
      </c>
    </row>
    <row r="31">
      <c r="A31" s="4" t="inlineStr">
        <is>
          <t>Exercise Price</t>
        </is>
      </c>
      <c r="B31" s="7" t="n">
        <v>0.05</v>
      </c>
      <c r="C31" s="7" t="n">
        <v>0.05</v>
      </c>
    </row>
    <row r="32">
      <c r="A32" s="4" t="inlineStr">
        <is>
          <t>Intrinsic Value</t>
        </is>
      </c>
      <c r="B32" s="7" t="n">
        <v>0.01</v>
      </c>
      <c r="C32" s="7" t="n">
        <v>0.021</v>
      </c>
    </row>
    <row r="33">
      <c r="A33" s="4" t="inlineStr">
        <is>
          <t>Options 6 [Member]</t>
        </is>
      </c>
    </row>
    <row r="34">
      <c r="A34" s="3" t="inlineStr">
        <is>
          <t>Offsetting Assets [Line Items]</t>
        </is>
      </c>
    </row>
    <row r="35">
      <c r="A35" s="4" t="inlineStr">
        <is>
          <t>Options</t>
        </is>
      </c>
      <c r="B35" s="4" t="inlineStr">
        <is>
          <t xml:space="preserve"> </t>
        </is>
      </c>
      <c r="C35" s="6" t="n">
        <v>10000000</v>
      </c>
    </row>
    <row r="36">
      <c r="A36" s="4" t="inlineStr">
        <is>
          <t>Exercise Price</t>
        </is>
      </c>
      <c r="B36" s="7" t="n">
        <v>0.035</v>
      </c>
      <c r="C36" s="7" t="n">
        <v>0.035</v>
      </c>
    </row>
    <row r="37">
      <c r="A37" s="4" t="inlineStr">
        <is>
          <t>Intrinsic Value</t>
        </is>
      </c>
      <c r="B37" s="7" t="n">
        <v>0.025</v>
      </c>
      <c r="C37" s="7" t="n">
        <v>0.036</v>
      </c>
    </row>
    <row r="38">
      <c r="A38" s="4" t="inlineStr">
        <is>
          <t>Options 7 [Member]</t>
        </is>
      </c>
    </row>
    <row r="39">
      <c r="A39" s="3" t="inlineStr">
        <is>
          <t>Offsetting Assets [Line Items]</t>
        </is>
      </c>
    </row>
    <row r="40">
      <c r="A40" s="4" t="inlineStr">
        <is>
          <t>Options</t>
        </is>
      </c>
      <c r="B40" s="6" t="n">
        <v>6650000</v>
      </c>
      <c r="C40" s="6" t="n">
        <v>9150000</v>
      </c>
    </row>
    <row r="41">
      <c r="A41" s="4" t="inlineStr">
        <is>
          <t>Exercise Price</t>
        </is>
      </c>
      <c r="B41" s="7" t="n">
        <v>0.035</v>
      </c>
      <c r="C41" s="7" t="n">
        <v>0.035</v>
      </c>
    </row>
    <row r="42">
      <c r="A42" s="4" t="inlineStr">
        <is>
          <t>Intrinsic Value</t>
        </is>
      </c>
      <c r="B42" s="7" t="n">
        <v>0.025</v>
      </c>
      <c r="C42" s="7" t="n">
        <v>0.036</v>
      </c>
    </row>
    <row r="43">
      <c r="A43" s="4" t="inlineStr">
        <is>
          <t>Options 8 [Member]</t>
        </is>
      </c>
    </row>
    <row r="44">
      <c r="A44" s="3" t="inlineStr">
        <is>
          <t>Offsetting Assets [Line Items]</t>
        </is>
      </c>
    </row>
    <row r="45">
      <c r="A45" s="4" t="inlineStr">
        <is>
          <t>Options</t>
        </is>
      </c>
      <c r="B45" s="6" t="n">
        <v>4925001500</v>
      </c>
      <c r="C45" s="6" t="n">
        <v>560000200</v>
      </c>
    </row>
    <row r="46">
      <c r="A46" s="4" t="inlineStr">
        <is>
          <t>Exercise Price</t>
        </is>
      </c>
      <c r="B46" s="7" t="n">
        <v>0.002</v>
      </c>
      <c r="C46" s="7" t="n">
        <v>0.002</v>
      </c>
    </row>
    <row r="47">
      <c r="A47" s="4" t="inlineStr">
        <is>
          <t>Intrinsic Value</t>
        </is>
      </c>
      <c r="B47" s="7" t="n">
        <v>0.058</v>
      </c>
      <c r="C47" s="7" t="n">
        <v>0.06900000000000001</v>
      </c>
    </row>
    <row r="48">
      <c r="A48" s="4" t="inlineStr">
        <is>
          <t>Options 9 [Member]</t>
        </is>
      </c>
    </row>
    <row r="49">
      <c r="A49" s="3" t="inlineStr">
        <is>
          <t>Offsetting Assets [Line Items]</t>
        </is>
      </c>
    </row>
    <row r="50">
      <c r="A50" s="4" t="inlineStr">
        <is>
          <t>Options</t>
        </is>
      </c>
      <c r="B50" s="6" t="n">
        <v>3350000</v>
      </c>
      <c r="C50" s="6" t="n">
        <v>3900000</v>
      </c>
    </row>
    <row r="51">
      <c r="A51" s="4" t="inlineStr">
        <is>
          <t>Exercise Price</t>
        </is>
      </c>
      <c r="B51" s="7" t="n">
        <v>0.015</v>
      </c>
      <c r="C51" s="7" t="n">
        <v>0.015</v>
      </c>
    </row>
    <row r="52">
      <c r="A52" s="4" t="inlineStr">
        <is>
          <t>Intrinsic Value</t>
        </is>
      </c>
      <c r="B52" s="7" t="n">
        <v>0.045</v>
      </c>
      <c r="C52" s="7" t="n">
        <v>0.056</v>
      </c>
    </row>
    <row r="53">
      <c r="A53" s="4" t="inlineStr">
        <is>
          <t>Options 10 [Member]</t>
        </is>
      </c>
    </row>
    <row r="54">
      <c r="A54" s="3" t="inlineStr">
        <is>
          <t>Offsetting Assets [Line Items]</t>
        </is>
      </c>
    </row>
    <row r="55">
      <c r="A55" s="4" t="inlineStr">
        <is>
          <t>Options</t>
        </is>
      </c>
      <c r="B55" s="6" t="n">
        <v>200000</v>
      </c>
      <c r="C55" s="6" t="n">
        <v>200000</v>
      </c>
    </row>
    <row r="56">
      <c r="A56" s="4" t="inlineStr">
        <is>
          <t>Exercise Price</t>
        </is>
      </c>
      <c r="B56" s="7" t="n">
        <v>0.03</v>
      </c>
      <c r="C56" s="7" t="n">
        <v>0.03</v>
      </c>
    </row>
    <row r="57">
      <c r="A57" s="4" t="inlineStr">
        <is>
          <t>Intrinsic Value</t>
        </is>
      </c>
      <c r="B57" s="7" t="n">
        <v>0.03</v>
      </c>
      <c r="C57" s="7" t="n">
        <v>0.041</v>
      </c>
    </row>
    <row r="58">
      <c r="A58" s="4" t="inlineStr">
        <is>
          <t>Options 11 [Member]</t>
        </is>
      </c>
    </row>
    <row r="59">
      <c r="A59" s="3" t="inlineStr">
        <is>
          <t>Offsetting Assets [Line Items]</t>
        </is>
      </c>
    </row>
    <row r="60">
      <c r="A60" s="4" t="inlineStr">
        <is>
          <t>Options</t>
        </is>
      </c>
      <c r="B60" s="6" t="n">
        <v>13000000</v>
      </c>
      <c r="C60" s="6" t="n">
        <v>13000000</v>
      </c>
    </row>
    <row r="61">
      <c r="A61" s="4" t="inlineStr">
        <is>
          <t>Exercise Price</t>
        </is>
      </c>
      <c r="B61" s="7" t="n">
        <v>0.035</v>
      </c>
      <c r="C61" s="7" t="n">
        <v>0.035</v>
      </c>
    </row>
    <row r="62">
      <c r="A62" s="4" t="inlineStr">
        <is>
          <t>Intrinsic Value</t>
        </is>
      </c>
      <c r="B62" s="7" t="n">
        <v>0.025</v>
      </c>
      <c r="C62" s="7" t="n">
        <v>0.036</v>
      </c>
    </row>
    <row r="63">
      <c r="A63" s="4" t="inlineStr">
        <is>
          <t>Options 12 [Member]</t>
        </is>
      </c>
    </row>
    <row r="64">
      <c r="A64" s="3" t="inlineStr">
        <is>
          <t>Offsetting Assets [Line Items]</t>
        </is>
      </c>
    </row>
    <row r="65">
      <c r="A65" s="4" t="inlineStr">
        <is>
          <t>Options</t>
        </is>
      </c>
      <c r="B65" s="6" t="n">
        <v>77000000</v>
      </c>
      <c r="C65" s="6" t="n">
        <v>62000000</v>
      </c>
    </row>
    <row r="66">
      <c r="A66" s="4" t="inlineStr">
        <is>
          <t>Exercise Price</t>
        </is>
      </c>
      <c r="B66" s="7" t="n">
        <v>0.05</v>
      </c>
      <c r="C66" s="7" t="n">
        <v>0.05</v>
      </c>
    </row>
    <row r="67">
      <c r="A67" s="4" t="inlineStr">
        <is>
          <t>Intrinsic Value</t>
        </is>
      </c>
      <c r="B67" s="7" t="n">
        <v>0.01</v>
      </c>
      <c r="C67" s="7" t="n">
        <v>0.021</v>
      </c>
    </row>
    <row r="68">
      <c r="A68" s="4" t="inlineStr">
        <is>
          <t>Options 13 [Member]</t>
        </is>
      </c>
    </row>
    <row r="69">
      <c r="A69" s="3" t="inlineStr">
        <is>
          <t>Offsetting Assets [Line Items]</t>
        </is>
      </c>
    </row>
    <row r="70">
      <c r="A70" s="4" t="inlineStr">
        <is>
          <t>Options</t>
        </is>
      </c>
      <c r="B70" s="6" t="n">
        <v>19400000</v>
      </c>
      <c r="C70" s="6" t="n">
        <v>25400000</v>
      </c>
    </row>
    <row r="71">
      <c r="A71" s="4" t="inlineStr">
        <is>
          <t>Exercise Price</t>
        </is>
      </c>
      <c r="B71" s="7" t="n">
        <v>0.035</v>
      </c>
      <c r="C71" s="7" t="n">
        <v>0.035</v>
      </c>
    </row>
    <row r="72">
      <c r="A72" s="4" t="inlineStr">
        <is>
          <t>Intrinsic Value</t>
        </is>
      </c>
      <c r="B72" s="7" t="n">
        <v>0.025</v>
      </c>
      <c r="C72" s="7" t="n">
        <v>0.036</v>
      </c>
    </row>
    <row r="73">
      <c r="A73" s="4" t="inlineStr">
        <is>
          <t>Options 14 [Member]</t>
        </is>
      </c>
    </row>
    <row r="74">
      <c r="A74" s="3" t="inlineStr">
        <is>
          <t>Offsetting Assets [Line Items]</t>
        </is>
      </c>
    </row>
    <row r="75">
      <c r="A75" s="4" t="inlineStr">
        <is>
          <t>Options</t>
        </is>
      </c>
      <c r="B75" s="6" t="n">
        <v>5000000</v>
      </c>
      <c r="C75" s="6" t="n">
        <v>5000000</v>
      </c>
    </row>
    <row r="76">
      <c r="A76" s="4" t="inlineStr">
        <is>
          <t>Exercise Price</t>
        </is>
      </c>
      <c r="B76" s="7" t="n">
        <v>0.05</v>
      </c>
      <c r="C76" s="7" t="n">
        <v>0.05</v>
      </c>
    </row>
    <row r="77">
      <c r="A77" s="4" t="inlineStr">
        <is>
          <t>Intrinsic Value</t>
        </is>
      </c>
      <c r="B77" s="7" t="n">
        <v>0.01</v>
      </c>
      <c r="C77" s="7" t="n">
        <v>0.021</v>
      </c>
    </row>
    <row r="78">
      <c r="A78" s="4" t="inlineStr">
        <is>
          <t>Options 15 [Member]</t>
        </is>
      </c>
    </row>
    <row r="79">
      <c r="A79" s="3" t="inlineStr">
        <is>
          <t>Offsetting Assets [Line Items]</t>
        </is>
      </c>
    </row>
    <row r="80">
      <c r="A80" s="4" t="inlineStr">
        <is>
          <t>Options</t>
        </is>
      </c>
      <c r="B80" s="4" t="inlineStr">
        <is>
          <t xml:space="preserve"> </t>
        </is>
      </c>
      <c r="C80" s="6" t="n">
        <v>5000000</v>
      </c>
    </row>
    <row r="81">
      <c r="A81" s="4" t="inlineStr">
        <is>
          <t>Exercise Price</t>
        </is>
      </c>
      <c r="B81" s="7" t="n">
        <v>0.035</v>
      </c>
      <c r="C81" s="7" t="n">
        <v>0.035</v>
      </c>
    </row>
    <row r="82">
      <c r="A82" s="4" t="inlineStr">
        <is>
          <t>Intrinsic Value</t>
        </is>
      </c>
      <c r="B82" s="7" t="n">
        <v>0.025</v>
      </c>
      <c r="C82" s="7" t="n">
        <v>0.036</v>
      </c>
    </row>
    <row r="83">
      <c r="A83" s="4" t="inlineStr">
        <is>
          <t>Options 16 [Member]</t>
        </is>
      </c>
    </row>
    <row r="84">
      <c r="A84" s="3" t="inlineStr">
        <is>
          <t>Offsetting Assets [Line Items]</t>
        </is>
      </c>
    </row>
    <row r="85">
      <c r="A85" s="4" t="inlineStr">
        <is>
          <t>Options</t>
        </is>
      </c>
      <c r="B85" s="6" t="n">
        <v>2500000</v>
      </c>
      <c r="C85" s="6" t="n">
        <v>2500000</v>
      </c>
    </row>
    <row r="86">
      <c r="A86" s="4" t="inlineStr">
        <is>
          <t>Exercise Price</t>
        </is>
      </c>
      <c r="B86" s="7" t="n">
        <v>0.05</v>
      </c>
      <c r="C86" s="7" t="n">
        <v>0.05</v>
      </c>
    </row>
    <row r="87">
      <c r="A87" s="4" t="inlineStr">
        <is>
          <t>Intrinsic Value</t>
        </is>
      </c>
      <c r="B87" s="7" t="n">
        <v>0.01</v>
      </c>
      <c r="C87" s="7" t="n">
        <v>0.021</v>
      </c>
    </row>
    <row r="88">
      <c r="A88" s="4" t="inlineStr">
        <is>
          <t>Options 17 [Member]</t>
        </is>
      </c>
    </row>
    <row r="89">
      <c r="A89" s="3" t="inlineStr">
        <is>
          <t>Offsetting Assets [Line Items]</t>
        </is>
      </c>
    </row>
    <row r="90">
      <c r="A90" s="4" t="inlineStr">
        <is>
          <t>Options</t>
        </is>
      </c>
      <c r="B90" s="6" t="n">
        <v>1000000</v>
      </c>
      <c r="C90" s="6" t="n">
        <v>1000000</v>
      </c>
    </row>
    <row r="91">
      <c r="A91" s="4" t="inlineStr">
        <is>
          <t>Exercise Price</t>
        </is>
      </c>
      <c r="B91" s="7" t="n">
        <v>0.05</v>
      </c>
      <c r="C91" s="7" t="n">
        <v>0.05</v>
      </c>
    </row>
    <row r="92">
      <c r="A92" s="4" t="inlineStr">
        <is>
          <t>Intrinsic Value</t>
        </is>
      </c>
      <c r="B92" s="7" t="n">
        <v>0.01</v>
      </c>
      <c r="C92" s="7" t="n">
        <v>0.021</v>
      </c>
    </row>
    <row r="93">
      <c r="A93" s="4" t="inlineStr">
        <is>
          <t>Options 18 [Member]</t>
        </is>
      </c>
    </row>
    <row r="94">
      <c r="A94" s="3" t="inlineStr">
        <is>
          <t>Offsetting Assets [Line Items]</t>
        </is>
      </c>
    </row>
    <row r="95">
      <c r="A95" s="4" t="inlineStr">
        <is>
          <t>Options</t>
        </is>
      </c>
      <c r="B95" s="4" t="inlineStr">
        <is>
          <t xml:space="preserve"> </t>
        </is>
      </c>
      <c r="C95" s="6" t="n">
        <v>5000000</v>
      </c>
    </row>
    <row r="96">
      <c r="A96" s="4" t="inlineStr">
        <is>
          <t>Exercise Price</t>
        </is>
      </c>
      <c r="B96" s="7" t="n">
        <v>0.035</v>
      </c>
      <c r="C96" s="7" t="n">
        <v>0.035</v>
      </c>
    </row>
    <row r="97">
      <c r="A97" s="4" t="inlineStr">
        <is>
          <t>Intrinsic Value</t>
        </is>
      </c>
      <c r="B97" s="7" t="n">
        <v>0.025</v>
      </c>
      <c r="C97" s="7" t="n">
        <v>0.036</v>
      </c>
    </row>
    <row r="98">
      <c r="A98" s="4" t="inlineStr">
        <is>
          <t>Options 19 [Member]</t>
        </is>
      </c>
    </row>
    <row r="99">
      <c r="A99" s="3" t="inlineStr">
        <is>
          <t>Offsetting Assets [Line Items]</t>
        </is>
      </c>
    </row>
    <row r="100">
      <c r="A100" s="4" t="inlineStr">
        <is>
          <t>Options</t>
        </is>
      </c>
      <c r="B100" s="6" t="n">
        <v>3500000</v>
      </c>
      <c r="C100" s="6" t="n">
        <v>3500000</v>
      </c>
    </row>
    <row r="101">
      <c r="A101" s="4" t="inlineStr">
        <is>
          <t>Exercise Price</t>
        </is>
      </c>
      <c r="B101" s="7" t="n">
        <v>0.035</v>
      </c>
      <c r="C101" s="7" t="n">
        <v>0.035</v>
      </c>
    </row>
    <row r="102">
      <c r="A102" s="4" t="inlineStr">
        <is>
          <t>Intrinsic Value</t>
        </is>
      </c>
      <c r="B102" s="7" t="n">
        <v>0.025</v>
      </c>
      <c r="C102" s="7" t="n">
        <v>0.036</v>
      </c>
    </row>
    <row r="103">
      <c r="A103" s="4" t="inlineStr">
        <is>
          <t>Options 20 [Member]</t>
        </is>
      </c>
    </row>
    <row r="104">
      <c r="A104" s="3" t="inlineStr">
        <is>
          <t>Offsetting Assets [Line Items]</t>
        </is>
      </c>
    </row>
    <row r="105">
      <c r="A105" s="4" t="inlineStr">
        <is>
          <t>Options</t>
        </is>
      </c>
      <c r="B105" s="6" t="n">
        <v>2000000</v>
      </c>
      <c r="C105" s="6" t="n">
        <v>2000000</v>
      </c>
    </row>
    <row r="106">
      <c r="A106" s="4" t="inlineStr">
        <is>
          <t>Exercise Price</t>
        </is>
      </c>
      <c r="B106" s="7" t="n">
        <v>0.035</v>
      </c>
      <c r="C106" s="7" t="n">
        <v>0.035</v>
      </c>
    </row>
    <row r="107">
      <c r="A107" s="4" t="inlineStr">
        <is>
          <t>Intrinsic Value</t>
        </is>
      </c>
      <c r="B107" s="7" t="n">
        <v>0.025</v>
      </c>
      <c r="C107" s="7" t="n">
        <v>0.036</v>
      </c>
    </row>
    <row r="108">
      <c r="A108" s="4" t="inlineStr">
        <is>
          <t>Options 21 [Member]</t>
        </is>
      </c>
    </row>
    <row r="109">
      <c r="A109" s="3" t="inlineStr">
        <is>
          <t>Offsetting Assets [Line Items]</t>
        </is>
      </c>
    </row>
    <row r="110">
      <c r="A110" s="4" t="inlineStr">
        <is>
          <t>Options</t>
        </is>
      </c>
      <c r="B110" s="6" t="n">
        <v>120000000</v>
      </c>
      <c r="C110" s="6" t="n">
        <v>120000000</v>
      </c>
    </row>
    <row r="111">
      <c r="A111" s="4" t="inlineStr">
        <is>
          <t>Exercise Price</t>
        </is>
      </c>
      <c r="B111" s="7" t="n">
        <v>0.015</v>
      </c>
      <c r="C111" s="7" t="n">
        <v>0.015</v>
      </c>
    </row>
    <row r="112">
      <c r="A112" s="4" t="inlineStr">
        <is>
          <t>Intrinsic Value</t>
        </is>
      </c>
      <c r="B112" s="7" t="n">
        <v>0.045</v>
      </c>
      <c r="C112" s="7" t="n">
        <v>0.056</v>
      </c>
    </row>
    <row r="113">
      <c r="A113" s="4" t="inlineStr">
        <is>
          <t>Options 22 [Member]</t>
        </is>
      </c>
    </row>
    <row r="114">
      <c r="A114" s="3" t="inlineStr">
        <is>
          <t>Offsetting Assets [Line Items]</t>
        </is>
      </c>
    </row>
    <row r="115">
      <c r="A115" s="4" t="inlineStr">
        <is>
          <t>Options</t>
        </is>
      </c>
      <c r="B115" s="6" t="n">
        <v>10000000</v>
      </c>
      <c r="C115" s="6" t="n">
        <v>10000000</v>
      </c>
    </row>
    <row r="116">
      <c r="A116" s="4" t="inlineStr">
        <is>
          <t>Exercise Price</t>
        </is>
      </c>
      <c r="B116" s="7" t="n">
        <v>0.035</v>
      </c>
      <c r="C116" s="7" t="n">
        <v>0.035</v>
      </c>
    </row>
    <row r="117">
      <c r="A117" s="4" t="inlineStr">
        <is>
          <t>Intrinsic Value</t>
        </is>
      </c>
      <c r="B117" s="7" t="n">
        <v>0.025</v>
      </c>
      <c r="C117" s="7" t="n">
        <v>0.036</v>
      </c>
    </row>
    <row r="118">
      <c r="A118" s="4" t="inlineStr">
        <is>
          <t>Options 23 [Member]</t>
        </is>
      </c>
    </row>
    <row r="119">
      <c r="A119" s="3" t="inlineStr">
        <is>
          <t>Offsetting Assets [Line Items]</t>
        </is>
      </c>
    </row>
    <row r="120">
      <c r="A120" s="4" t="inlineStr">
        <is>
          <t>Options</t>
        </is>
      </c>
      <c r="B120" s="6" t="n">
        <v>20000000</v>
      </c>
      <c r="C120" s="6" t="n">
        <v>20000000</v>
      </c>
    </row>
    <row r="121">
      <c r="A121" s="4" t="inlineStr">
        <is>
          <t>Exercise Price</t>
        </is>
      </c>
      <c r="B121" s="7" t="n">
        <v>0.035</v>
      </c>
      <c r="C121" s="7" t="n">
        <v>0.035</v>
      </c>
    </row>
    <row r="122">
      <c r="A122" s="4" t="inlineStr">
        <is>
          <t>Intrinsic Value</t>
        </is>
      </c>
      <c r="B122" s="7" t="n">
        <v>0.025</v>
      </c>
      <c r="C122" s="7" t="n">
        <v>0.036</v>
      </c>
    </row>
    <row r="123">
      <c r="A123" s="4" t="inlineStr">
        <is>
          <t>Options 24 [Member]</t>
        </is>
      </c>
    </row>
    <row r="124">
      <c r="A124" s="3" t="inlineStr">
        <is>
          <t>Offsetting Assets [Line Items]</t>
        </is>
      </c>
    </row>
    <row r="125">
      <c r="A125" s="4" t="inlineStr">
        <is>
          <t>Options</t>
        </is>
      </c>
      <c r="B125" s="6" t="n">
        <v>87300000</v>
      </c>
      <c r="C125" s="6" t="n">
        <v>87300000</v>
      </c>
    </row>
    <row r="126">
      <c r="A126" s="4" t="inlineStr">
        <is>
          <t>Exercise Price</t>
        </is>
      </c>
      <c r="B126" s="7" t="n">
        <v>0.05</v>
      </c>
      <c r="C126" s="7" t="n">
        <v>0.05</v>
      </c>
    </row>
    <row r="127">
      <c r="A127" s="4" t="inlineStr">
        <is>
          <t>Intrinsic Value</t>
        </is>
      </c>
      <c r="B127" s="7" t="n">
        <v>0.01</v>
      </c>
      <c r="C127" s="7" t="n">
        <v>0.021</v>
      </c>
    </row>
    <row r="128">
      <c r="A128" s="4" t="inlineStr">
        <is>
          <t>Options 25 [Member]</t>
        </is>
      </c>
    </row>
    <row r="129">
      <c r="A129" s="3" t="inlineStr">
        <is>
          <t>Offsetting Assets [Line Items]</t>
        </is>
      </c>
    </row>
    <row r="130">
      <c r="A130" s="4" t="inlineStr">
        <is>
          <t>Options</t>
        </is>
      </c>
      <c r="B130" s="6" t="n">
        <v>56500000</v>
      </c>
      <c r="C130" s="4" t="inlineStr">
        <is>
          <t xml:space="preserve"> </t>
        </is>
      </c>
    </row>
    <row r="131">
      <c r="A131" s="4" t="inlineStr">
        <is>
          <t>Exercise Price</t>
        </is>
      </c>
      <c r="B131" s="7" t="n">
        <v>0.05</v>
      </c>
      <c r="C131" s="4" t="inlineStr">
        <is>
          <t xml:space="preserve"> </t>
        </is>
      </c>
    </row>
    <row r="132">
      <c r="A132" s="4" t="inlineStr">
        <is>
          <t>Intrinsic Value</t>
        </is>
      </c>
      <c r="B132" s="7" t="n">
        <v>0.01</v>
      </c>
      <c r="C132" s="4" t="inlineStr">
        <is>
          <t xml:space="preserve"> </t>
        </is>
      </c>
    </row>
    <row r="133">
      <c r="A133" s="4" t="inlineStr">
        <is>
          <t>Options 26 [Member]</t>
        </is>
      </c>
    </row>
    <row r="134">
      <c r="A134" s="3" t="inlineStr">
        <is>
          <t>Offsetting Assets [Line Items]</t>
        </is>
      </c>
    </row>
    <row r="135">
      <c r="A135" s="4" t="inlineStr">
        <is>
          <t>Options</t>
        </is>
      </c>
      <c r="B135" s="6" t="n">
        <v>26000000</v>
      </c>
      <c r="C135" s="4" t="inlineStr">
        <is>
          <t xml:space="preserve"> </t>
        </is>
      </c>
    </row>
    <row r="136">
      <c r="A136" s="4" t="inlineStr">
        <is>
          <t>Exercise Price</t>
        </is>
      </c>
      <c r="B136" s="7" t="n">
        <v>0.05</v>
      </c>
      <c r="C136" s="4" t="inlineStr">
        <is>
          <t xml:space="preserve"> </t>
        </is>
      </c>
    </row>
    <row r="137">
      <c r="A137" s="4" t="inlineStr">
        <is>
          <t>Intrinsic Value</t>
        </is>
      </c>
      <c r="B137" s="7" t="n">
        <v>0.01</v>
      </c>
      <c r="C137" s="4" t="inlineStr">
        <is>
          <t xml:space="preserve"> </t>
        </is>
      </c>
    </row>
    <row r="138">
      <c r="A138" s="4" t="inlineStr">
        <is>
          <t>Options 27 [Member]</t>
        </is>
      </c>
    </row>
    <row r="139">
      <c r="A139" s="3" t="inlineStr">
        <is>
          <t>Offsetting Assets [Line Items]</t>
        </is>
      </c>
    </row>
    <row r="140">
      <c r="A140" s="4" t="inlineStr">
        <is>
          <t>Options</t>
        </is>
      </c>
      <c r="B140" s="6" t="n">
        <v>17500000</v>
      </c>
      <c r="C140" s="4" t="inlineStr">
        <is>
          <t xml:space="preserve"> </t>
        </is>
      </c>
    </row>
    <row r="141">
      <c r="A141" s="4" t="inlineStr">
        <is>
          <t>Exercise Price</t>
        </is>
      </c>
      <c r="B141" s="7" t="n">
        <v>0.05</v>
      </c>
      <c r="C141" s="4" t="inlineStr">
        <is>
          <t xml:space="preserve"> </t>
        </is>
      </c>
    </row>
    <row r="142">
      <c r="A142" s="4" t="inlineStr">
        <is>
          <t>Intrinsic Value</t>
        </is>
      </c>
      <c r="B142" s="7" t="n">
        <v>0.01</v>
      </c>
      <c r="C142" s="4" t="inlineStr">
        <is>
          <t xml:space="preserve"> </t>
        </is>
      </c>
    </row>
    <row r="143">
      <c r="A143" s="4" t="inlineStr">
        <is>
          <t>Options 28 [Member]</t>
        </is>
      </c>
    </row>
    <row r="144">
      <c r="A144" s="3" t="inlineStr">
        <is>
          <t>Offsetting Assets [Line Items]</t>
        </is>
      </c>
    </row>
    <row r="145">
      <c r="A145" s="4" t="inlineStr">
        <is>
          <t>Options</t>
        </is>
      </c>
      <c r="B145" s="6" t="n">
        <v>50000000</v>
      </c>
      <c r="C145" s="4" t="inlineStr">
        <is>
          <t xml:space="preserve"> </t>
        </is>
      </c>
    </row>
    <row r="146">
      <c r="A146" s="4" t="inlineStr">
        <is>
          <t>Exercise Price</t>
        </is>
      </c>
      <c r="B146" s="7" t="n">
        <v>0.05</v>
      </c>
      <c r="C146" s="4" t="inlineStr">
        <is>
          <t xml:space="preserve"> </t>
        </is>
      </c>
    </row>
    <row r="147">
      <c r="A147" s="4" t="inlineStr">
        <is>
          <t>Intrinsic Value</t>
        </is>
      </c>
      <c r="B147" s="7" t="n">
        <v>0.01</v>
      </c>
      <c r="C14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dditional paid-in capital (Details 2) - USD ($)</t>
        </is>
      </c>
      <c r="B1" s="2" t="inlineStr">
        <is>
          <t>12 Months Ended</t>
        </is>
      </c>
    </row>
    <row r="2">
      <c r="B2" s="2" t="inlineStr">
        <is>
          <t>Dec. 31, 2021</t>
        </is>
      </c>
      <c r="C2" s="2" t="inlineStr">
        <is>
          <t>Dec. 31, 2020</t>
        </is>
      </c>
    </row>
    <row r="3">
      <c r="A3" s="3" t="inlineStr">
        <is>
          <t>Additional Paid-in Capital</t>
        </is>
      </c>
    </row>
    <row r="4">
      <c r="A4" s="4" t="inlineStr">
        <is>
          <t>Interest expense</t>
        </is>
      </c>
      <c r="B4" s="5" t="n">
        <v>3425120</v>
      </c>
      <c r="C4" s="4" t="inlineStr">
        <is>
          <t xml:space="preserve"> </t>
        </is>
      </c>
    </row>
    <row r="5">
      <c r="A5" s="4" t="inlineStr">
        <is>
          <t>Product development expense</t>
        </is>
      </c>
      <c r="B5" s="6" t="n">
        <v>222178</v>
      </c>
      <c r="C5" s="6" t="n">
        <v>1156195</v>
      </c>
    </row>
    <row r="6">
      <c r="A6" s="4" t="inlineStr">
        <is>
          <t>Professional expense</t>
        </is>
      </c>
      <c r="B6" s="6" t="n">
        <v>169382</v>
      </c>
      <c r="C6" s="6" t="n">
        <v>741564</v>
      </c>
    </row>
    <row r="7">
      <c r="A7" s="4" t="inlineStr">
        <is>
          <t>Selling, general and administration expenses</t>
        </is>
      </c>
      <c r="B7" s="6" t="n">
        <v>586538</v>
      </c>
      <c r="C7" s="6" t="n">
        <v>930258</v>
      </c>
    </row>
    <row r="8">
      <c r="A8" s="4" t="inlineStr">
        <is>
          <t>Fair value of the stock options granted</t>
        </is>
      </c>
      <c r="B8" s="5" t="n">
        <v>4403218</v>
      </c>
      <c r="C8" s="5" t="n">
        <v>2828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24" customWidth="1" min="3" max="3"/>
  </cols>
  <sheetData>
    <row r="1">
      <c r="A1" s="1" t="inlineStr">
        <is>
          <t>Additional Paid-in Capital (Details 3) - USD ($)</t>
        </is>
      </c>
      <c r="B1" s="2" t="inlineStr">
        <is>
          <t>12 Months Ended</t>
        </is>
      </c>
    </row>
    <row r="2">
      <c r="B2" s="2" t="inlineStr">
        <is>
          <t>Dec. 31, 2021</t>
        </is>
      </c>
      <c r="C2" s="2" t="inlineStr">
        <is>
          <t>Dec. 31, 2020</t>
        </is>
      </c>
    </row>
    <row r="3">
      <c r="A3" s="3" t="inlineStr">
        <is>
          <t>Additional Paid-in Capital</t>
        </is>
      </c>
    </row>
    <row r="4">
      <c r="A4" s="4" t="inlineStr">
        <is>
          <t>Risk-free interest rate</t>
        </is>
      </c>
      <c r="B4" s="4" t="inlineStr">
        <is>
          <t>0.87%</t>
        </is>
      </c>
      <c r="C4" s="4" t="inlineStr">
        <is>
          <t>0.20%</t>
        </is>
      </c>
    </row>
    <row r="5">
      <c r="A5" s="4" t="inlineStr">
        <is>
          <t>Expected life</t>
        </is>
      </c>
      <c r="B5" s="4" t="inlineStr">
        <is>
          <t>4 years 9 months 18 days</t>
        </is>
      </c>
      <c r="C5" s="4" t="inlineStr">
        <is>
          <t>4 years 7 months 6 days</t>
        </is>
      </c>
    </row>
    <row r="6">
      <c r="A6" s="4" t="inlineStr">
        <is>
          <t>Expected dividends</t>
        </is>
      </c>
      <c r="B6" s="5" t="n">
        <v>0</v>
      </c>
      <c r="C6" s="5" t="n">
        <v>0</v>
      </c>
    </row>
    <row r="7">
      <c r="A7" s="4" t="inlineStr">
        <is>
          <t>Expected volatility</t>
        </is>
      </c>
      <c r="B7" s="4" t="inlineStr">
        <is>
          <t>278.00%</t>
        </is>
      </c>
      <c r="C7" s="4" t="inlineStr">
        <is>
          <t>312.00%</t>
        </is>
      </c>
    </row>
    <row r="8">
      <c r="A8" s="4" t="inlineStr">
        <is>
          <t>Forfeiture rate</t>
        </is>
      </c>
      <c r="B8" s="5" t="n">
        <v>0</v>
      </c>
      <c r="C8"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dditional paid-in capital (Details Narrative) - $ / shares</t>
        </is>
      </c>
      <c r="B1" s="2" t="inlineStr">
        <is>
          <t>12 Months Ended</t>
        </is>
      </c>
    </row>
    <row r="2">
      <c r="B2" s="2" t="inlineStr">
        <is>
          <t>Dec. 31, 2021</t>
        </is>
      </c>
      <c r="C2" s="2" t="inlineStr">
        <is>
          <t>Dec. 31, 2020</t>
        </is>
      </c>
    </row>
    <row r="3">
      <c r="A3" s="3" t="inlineStr">
        <is>
          <t>Additional Paid-in Capital</t>
        </is>
      </c>
    </row>
    <row r="4">
      <c r="A4" s="4" t="inlineStr">
        <is>
          <t>Weighted average fair value options granted</t>
        </is>
      </c>
      <c r="B4" s="8" t="n">
        <v>0.06</v>
      </c>
      <c r="C4" s="8" t="n">
        <v>0.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Dec. 31, 2021</t>
        </is>
      </c>
      <c r="C2" s="2" t="inlineStr">
        <is>
          <t>Dec. 31, 2020</t>
        </is>
      </c>
    </row>
    <row r="3">
      <c r="A3" s="3" t="inlineStr">
        <is>
          <t>Related party transactions included within interest expense:</t>
        </is>
      </c>
    </row>
    <row r="4">
      <c r="A4" s="4" t="inlineStr">
        <is>
          <t>Interest expense on promissory notes issued to relatives of the Chairman and Chief Executive Officer of the Company</t>
        </is>
      </c>
      <c r="B4" s="5" t="n">
        <v>316504</v>
      </c>
      <c r="C4" s="5" t="n">
        <v>315926</v>
      </c>
    </row>
    <row r="5">
      <c r="A5" s="4" t="inlineStr">
        <is>
          <t>Interest expense on lines of credit payable to the Chairman and Chief Executive Officer of the Company and his spouse</t>
        </is>
      </c>
      <c r="B5" s="6" t="n">
        <v>1402187</v>
      </c>
      <c r="C5" s="6" t="n">
        <v>1464077</v>
      </c>
    </row>
    <row r="6">
      <c r="A6" s="4" t="inlineStr">
        <is>
          <t>Interest expense related to the modification of stock options held by the Chairman and Chief Executive Officer of the Company and his spouse related to financing provided</t>
        </is>
      </c>
      <c r="B6" s="6" t="n">
        <v>1287834</v>
      </c>
      <c r="C6" s="4" t="inlineStr">
        <is>
          <t xml:space="preserve"> </t>
        </is>
      </c>
    </row>
    <row r="7">
      <c r="A7" s="4" t="inlineStr">
        <is>
          <t>Interest expense related to stock options granted to the spouse of the Chairman and Chief Executive Officer of the Company related to the increase of the borrowing limit of a line of credit</t>
        </is>
      </c>
      <c r="B7" s="6" t="n">
        <v>2137286</v>
      </c>
      <c r="C7" s="4" t="inlineStr">
        <is>
          <t xml:space="preserve"> </t>
        </is>
      </c>
    </row>
    <row r="8">
      <c r="A8" s="3" t="inlineStr">
        <is>
          <t>Related party transactions included within selling, general and administration expenses:</t>
        </is>
      </c>
    </row>
    <row r="9">
      <c r="A9" s="4" t="inlineStr">
        <is>
          <t>Consulting fees to the Chairman and Chief Executive Officer of the Company accrued on the line of credit available to the Company</t>
        </is>
      </c>
      <c r="B9" s="6" t="n">
        <v>249600</v>
      </c>
      <c r="C9" s="6" t="n">
        <v>249600</v>
      </c>
    </row>
    <row r="10">
      <c r="A10" s="4" t="inlineStr">
        <is>
          <t>Salary for services as VP Corporate and Director of the Singapore subsidiary to the spouse of the Chairman and Chief Executive Officer of the Company</t>
        </is>
      </c>
      <c r="B10" s="6" t="n">
        <v>33427</v>
      </c>
      <c r="C10" s="4" t="inlineStr">
        <is>
          <t xml:space="preserve"> </t>
        </is>
      </c>
    </row>
    <row r="11">
      <c r="A11" s="4" t="inlineStr">
        <is>
          <t>Rent paid to a company controlled by the spouse of the Chairman and immediate family members</t>
        </is>
      </c>
      <c r="B11" s="6" t="n">
        <v>24390</v>
      </c>
      <c r="C11" s="4" t="inlineStr">
        <is>
          <t xml:space="preserve"> </t>
        </is>
      </c>
    </row>
    <row r="12">
      <c r="A12" s="4" t="inlineStr">
        <is>
          <t>Stock options granted to a member of the Board of Directors of the Company</t>
        </is>
      </c>
      <c r="B12" s="6" t="n">
        <v>304692</v>
      </c>
      <c r="C12" s="4" t="inlineStr">
        <is>
          <t xml:space="preserve"> </t>
        </is>
      </c>
    </row>
    <row r="13">
      <c r="A13" s="4" t="inlineStr">
        <is>
          <t>Loss on settlement of debt to a relative of the Chairman and Chief Executive Officer of the Company</t>
        </is>
      </c>
      <c r="B13" s="5" t="n">
        <v>16800</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Computed expected benefit of income taxes</t>
        </is>
      </c>
      <c r="B4" s="5" t="n">
        <v>-1773096</v>
      </c>
      <c r="C4" s="5" t="n">
        <v>-1242363</v>
      </c>
    </row>
    <row r="5">
      <c r="A5" s="4" t="inlineStr">
        <is>
          <t>Stock-based compensation</t>
        </is>
      </c>
      <c r="B5" s="6" t="n">
        <v>925449</v>
      </c>
      <c r="C5" s="6" t="n">
        <v>593885</v>
      </c>
    </row>
    <row r="6">
      <c r="A6" s="4" t="inlineStr">
        <is>
          <t>Non-deductible interest expense</t>
        </is>
      </c>
      <c r="B6" s="6" t="n">
        <v>334556</v>
      </c>
      <c r="C6" s="6" t="n">
        <v>79418</v>
      </c>
    </row>
    <row r="7">
      <c r="A7" s="4" t="inlineStr">
        <is>
          <t>Expiry of tax credits</t>
        </is>
      </c>
      <c r="B7" s="6" t="n">
        <v>773050</v>
      </c>
      <c r="C7" s="6" t="n">
        <v>929432</v>
      </c>
    </row>
    <row r="8">
      <c r="A8" s="4" t="inlineStr">
        <is>
          <t>True up of prior year balances</t>
        </is>
      </c>
      <c r="B8" s="6" t="n">
        <v>99348</v>
      </c>
      <c r="C8" s="6" t="n">
        <v>1214608</v>
      </c>
    </row>
    <row r="9">
      <c r="A9" s="4" t="inlineStr">
        <is>
          <t>Increase (decrease) in valuation allowance</t>
        </is>
      </c>
      <c r="B9" s="6" t="n">
        <v>-359307</v>
      </c>
      <c r="C9" s="6" t="n">
        <v>-1574980</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ied forward</t>
        </is>
      </c>
      <c r="B4" s="5" t="n">
        <v>35414853</v>
      </c>
      <c r="C4" s="5" t="n">
        <v>37125837</v>
      </c>
    </row>
    <row r="5">
      <c r="A5" s="4" t="inlineStr">
        <is>
          <t>Tax rate</t>
        </is>
      </c>
      <c r="B5" s="4" t="inlineStr">
        <is>
          <t>21.00%</t>
        </is>
      </c>
      <c r="C5" s="4" t="inlineStr">
        <is>
          <t>21.00%</t>
        </is>
      </c>
    </row>
    <row r="6">
      <c r="A6" s="4" t="inlineStr">
        <is>
          <t>Deferred income tax assets</t>
        </is>
      </c>
      <c r="B6" s="5" t="n">
        <v>7437119</v>
      </c>
      <c r="C6" s="5" t="n">
        <v>7796426</v>
      </c>
    </row>
    <row r="7">
      <c r="A7" s="4" t="inlineStr">
        <is>
          <t>Valuation allowance</t>
        </is>
      </c>
      <c r="B7" s="6" t="n">
        <v>-7437119</v>
      </c>
      <c r="C7" s="6" t="n">
        <v>-7796426</v>
      </c>
    </row>
    <row r="8">
      <c r="A8" s="4" t="inlineStr">
        <is>
          <t>Net deferred income tax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22" customWidth="1" min="2" max="2"/>
    <col width="36" customWidth="1" min="3" max="3"/>
    <col width="36" customWidth="1" min="4" max="4"/>
    <col width="37" customWidth="1" min="5" max="5"/>
    <col width="27" customWidth="1" min="6" max="6"/>
    <col width="13" customWidth="1" min="7" max="7"/>
  </cols>
  <sheetData>
    <row r="1">
      <c r="A1" s="1" t="inlineStr">
        <is>
          <t>Consolidated Statements of Changes in Stockholders' Deficit - USD ($)</t>
        </is>
      </c>
      <c r="B1" s="2" t="inlineStr">
        <is>
          <t>Common Stock [Member]</t>
        </is>
      </c>
      <c r="C1" s="2" t="inlineStr">
        <is>
          <t>Obligation To Issue Shares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5" t="n">
        <v>268777</v>
      </c>
      <c r="C2" s="4" t="inlineStr">
        <is>
          <t xml:space="preserve"> </t>
        </is>
      </c>
      <c r="D2" s="5" t="n">
        <v>56298702</v>
      </c>
      <c r="E2" s="4" t="inlineStr">
        <is>
          <t xml:space="preserve"> </t>
        </is>
      </c>
      <c r="F2" s="5" t="n">
        <v>-87655745</v>
      </c>
      <c r="G2" s="5" t="n">
        <v>-31088266</v>
      </c>
    </row>
    <row r="3">
      <c r="A3" s="4" t="inlineStr">
        <is>
          <t>Balance at beginning (in Shares) at Dec. 31, 2019</t>
        </is>
      </c>
      <c r="B3" s="6" t="n">
        <v>268777909</v>
      </c>
    </row>
    <row r="4">
      <c r="A4" s="4" t="inlineStr">
        <is>
          <t>Issuance of common stock for settlement of debt</t>
        </is>
      </c>
      <c r="B4" s="5" t="n">
        <v>242000</v>
      </c>
      <c r="C4" s="4" t="inlineStr">
        <is>
          <t xml:space="preserve"> </t>
        </is>
      </c>
      <c r="D4" s="6" t="n">
        <v>11838000</v>
      </c>
      <c r="E4" s="4" t="inlineStr">
        <is>
          <t xml:space="preserve"> </t>
        </is>
      </c>
      <c r="F4" s="4" t="inlineStr">
        <is>
          <t xml:space="preserve"> </t>
        </is>
      </c>
      <c r="G4" s="6" t="n">
        <v>12080000</v>
      </c>
    </row>
    <row r="5">
      <c r="A5" s="4" t="inlineStr">
        <is>
          <t>Issuance of common stock for settlement of debt (In Shares)</t>
        </is>
      </c>
      <c r="B5" s="6" t="n">
        <v>242000000</v>
      </c>
    </row>
    <row r="6">
      <c r="A6" s="4" t="inlineStr">
        <is>
          <t>Issuance of common stock for cash</t>
        </is>
      </c>
      <c r="B6" s="5" t="n">
        <v>243</v>
      </c>
      <c r="C6" s="4" t="inlineStr">
        <is>
          <t xml:space="preserve"> </t>
        </is>
      </c>
      <c r="D6" s="6" t="n">
        <v>11897</v>
      </c>
      <c r="E6" s="4" t="inlineStr">
        <is>
          <t xml:space="preserve"> </t>
        </is>
      </c>
      <c r="F6" s="4" t="inlineStr">
        <is>
          <t xml:space="preserve"> </t>
        </is>
      </c>
      <c r="G6" s="6" t="n">
        <v>12140</v>
      </c>
    </row>
    <row r="7">
      <c r="A7" s="4" t="inlineStr">
        <is>
          <t>Issuance of common stock for cash (in Shares)</t>
        </is>
      </c>
      <c r="B7" s="6" t="n">
        <v>242800</v>
      </c>
    </row>
    <row r="8">
      <c r="A8" s="4" t="inlineStr">
        <is>
          <t>Share subscriptions collected</t>
        </is>
      </c>
      <c r="B8" s="4" t="inlineStr">
        <is>
          <t xml:space="preserve"> </t>
        </is>
      </c>
      <c r="C8" s="6" t="n">
        <v>200000</v>
      </c>
      <c r="D8" s="4" t="inlineStr">
        <is>
          <t xml:space="preserve"> </t>
        </is>
      </c>
      <c r="E8" s="4" t="inlineStr">
        <is>
          <t xml:space="preserve"> </t>
        </is>
      </c>
      <c r="F8" s="4" t="inlineStr">
        <is>
          <t xml:space="preserve"> </t>
        </is>
      </c>
      <c r="G8" s="6" t="n">
        <v>200000</v>
      </c>
    </row>
    <row r="9">
      <c r="A9" s="4" t="inlineStr">
        <is>
          <t>Imputed interest</t>
        </is>
      </c>
      <c r="B9" s="4" t="inlineStr">
        <is>
          <t xml:space="preserve"> </t>
        </is>
      </c>
      <c r="C9" s="4" t="inlineStr">
        <is>
          <t xml:space="preserve"> </t>
        </is>
      </c>
      <c r="D9" s="6" t="n">
        <v>123518</v>
      </c>
      <c r="E9" s="4" t="inlineStr">
        <is>
          <t xml:space="preserve"> </t>
        </is>
      </c>
      <c r="F9" s="4" t="inlineStr">
        <is>
          <t xml:space="preserve"> </t>
        </is>
      </c>
      <c r="G9" s="6" t="n">
        <v>123518</v>
      </c>
    </row>
    <row r="10">
      <c r="A10" s="4" t="inlineStr">
        <is>
          <t>Stock options granted as compensation</t>
        </is>
      </c>
      <c r="B10" s="4" t="inlineStr">
        <is>
          <t xml:space="preserve"> </t>
        </is>
      </c>
      <c r="C10" s="4" t="inlineStr">
        <is>
          <t xml:space="preserve"> </t>
        </is>
      </c>
      <c r="D10" s="6" t="n">
        <v>2828017</v>
      </c>
      <c r="E10" s="4" t="inlineStr">
        <is>
          <t xml:space="preserve"> </t>
        </is>
      </c>
      <c r="F10" s="4" t="inlineStr">
        <is>
          <t xml:space="preserve"> </t>
        </is>
      </c>
      <c r="G10" s="6" t="n">
        <v>2828017</v>
      </c>
    </row>
    <row r="11">
      <c r="A11" s="4" t="inlineStr">
        <is>
          <t>Exchange difference on translating foreign operations</t>
        </is>
      </c>
      <c r="G11" s="4" t="inlineStr">
        <is>
          <t xml:space="preserve"> </t>
        </is>
      </c>
    </row>
    <row r="12">
      <c r="A12" s="4" t="inlineStr">
        <is>
          <t>Net loss for the year</t>
        </is>
      </c>
      <c r="B12" s="4" t="inlineStr">
        <is>
          <t xml:space="preserve"> </t>
        </is>
      </c>
      <c r="C12" s="4" t="inlineStr">
        <is>
          <t xml:space="preserve"> </t>
        </is>
      </c>
      <c r="D12" s="4" t="inlineStr">
        <is>
          <t xml:space="preserve"> </t>
        </is>
      </c>
      <c r="E12" s="4" t="inlineStr">
        <is>
          <t xml:space="preserve"> </t>
        </is>
      </c>
      <c r="F12" s="6" t="n">
        <v>-5916017</v>
      </c>
      <c r="G12" s="6" t="n">
        <v>-5916017</v>
      </c>
    </row>
    <row r="13">
      <c r="A13" s="4" t="inlineStr">
        <is>
          <t>Ending balance, value at Dec. 31, 2020</t>
        </is>
      </c>
      <c r="B13" s="5" t="n">
        <v>511020</v>
      </c>
      <c r="C13" s="6" t="n">
        <v>200000</v>
      </c>
      <c r="D13" s="6" t="n">
        <v>71100134</v>
      </c>
      <c r="E13" s="4" t="inlineStr">
        <is>
          <t xml:space="preserve"> </t>
        </is>
      </c>
      <c r="F13" s="6" t="n">
        <v>-93571762</v>
      </c>
      <c r="G13" s="6" t="n">
        <v>-21760608</v>
      </c>
    </row>
    <row r="14">
      <c r="A14" s="4" t="inlineStr">
        <is>
          <t>Balance at end (in Shares) at Dec. 31, 2020</t>
        </is>
      </c>
      <c r="B14" s="6" t="n">
        <v>511020709</v>
      </c>
    </row>
    <row r="15">
      <c r="A15" s="4" t="inlineStr">
        <is>
          <t>Issuance of common stock for settlement of debt</t>
        </is>
      </c>
      <c r="B15" s="5" t="n">
        <v>4400</v>
      </c>
      <c r="C15" s="4" t="inlineStr">
        <is>
          <t xml:space="preserve"> </t>
        </is>
      </c>
      <c r="D15" s="6" t="n">
        <v>246400</v>
      </c>
      <c r="E15" s="4" t="inlineStr">
        <is>
          <t xml:space="preserve"> </t>
        </is>
      </c>
      <c r="F15" s="4" t="inlineStr">
        <is>
          <t xml:space="preserve"> </t>
        </is>
      </c>
      <c r="G15" s="6" t="n">
        <v>250800</v>
      </c>
    </row>
    <row r="16">
      <c r="A16" s="4" t="inlineStr">
        <is>
          <t>Issuance of common stock for settlement of debt (In Shares)</t>
        </is>
      </c>
      <c r="B16" s="6" t="n">
        <v>4400000</v>
      </c>
    </row>
    <row r="17">
      <c r="A17" s="4" t="inlineStr">
        <is>
          <t>Issuance of common stock for cash</t>
        </is>
      </c>
      <c r="B17" s="5" t="n">
        <v>27297</v>
      </c>
      <c r="C17" s="6" t="n">
        <v>-200000</v>
      </c>
      <c r="D17" s="6" t="n">
        <v>1309535</v>
      </c>
      <c r="E17" s="4" t="inlineStr">
        <is>
          <t xml:space="preserve"> </t>
        </is>
      </c>
      <c r="F17" s="4" t="inlineStr">
        <is>
          <t xml:space="preserve"> </t>
        </is>
      </c>
      <c r="G17" s="6" t="n">
        <v>1136832</v>
      </c>
    </row>
    <row r="18">
      <c r="A18" s="4" t="inlineStr">
        <is>
          <t>Issuance of common stock for cash (in Shares)</t>
        </is>
      </c>
      <c r="B18" s="6" t="n">
        <v>27296635</v>
      </c>
    </row>
    <row r="19">
      <c r="A19" s="4" t="inlineStr">
        <is>
          <t>Cancelled shares</t>
        </is>
      </c>
      <c r="B19" s="5" t="n">
        <v>-1</v>
      </c>
      <c r="C19" s="4" t="inlineStr">
        <is>
          <t xml:space="preserve"> </t>
        </is>
      </c>
      <c r="D19" s="6" t="n">
        <v>1</v>
      </c>
      <c r="E19" s="4" t="inlineStr">
        <is>
          <t xml:space="preserve"> </t>
        </is>
      </c>
      <c r="F19" s="4" t="inlineStr">
        <is>
          <t xml:space="preserve"> </t>
        </is>
      </c>
      <c r="G19" s="4" t="inlineStr">
        <is>
          <t xml:space="preserve"> </t>
        </is>
      </c>
    </row>
    <row r="20">
      <c r="A20" s="4" t="inlineStr">
        <is>
          <t>Cancelled shares (In Shares)</t>
        </is>
      </c>
      <c r="B20" s="6" t="n">
        <v>-1000</v>
      </c>
    </row>
    <row r="21">
      <c r="A21" s="4" t="inlineStr">
        <is>
          <t>Imputed interest</t>
        </is>
      </c>
      <c r="B21" s="4" t="inlineStr">
        <is>
          <t xml:space="preserve"> </t>
        </is>
      </c>
      <c r="C21" s="4" t="inlineStr">
        <is>
          <t xml:space="preserve"> </t>
        </is>
      </c>
      <c r="D21" s="6" t="n">
        <v>112339</v>
      </c>
      <c r="E21" s="4" t="inlineStr">
        <is>
          <t xml:space="preserve"> </t>
        </is>
      </c>
      <c r="F21" s="4" t="inlineStr">
        <is>
          <t xml:space="preserve"> </t>
        </is>
      </c>
      <c r="G21" s="6" t="n">
        <v>112339</v>
      </c>
    </row>
    <row r="22">
      <c r="A22" s="4" t="inlineStr">
        <is>
          <t>Stock options granted as compensation</t>
        </is>
      </c>
      <c r="B22" s="4" t="inlineStr">
        <is>
          <t xml:space="preserve"> </t>
        </is>
      </c>
      <c r="C22" s="4" t="inlineStr">
        <is>
          <t xml:space="preserve"> </t>
        </is>
      </c>
      <c r="D22" s="6" t="n">
        <v>4403218</v>
      </c>
      <c r="E22" s="4" t="inlineStr">
        <is>
          <t xml:space="preserve"> </t>
        </is>
      </c>
      <c r="F22" s="4" t="inlineStr">
        <is>
          <t xml:space="preserve"> </t>
        </is>
      </c>
      <c r="G22" s="6" t="n">
        <v>4403218</v>
      </c>
    </row>
    <row r="23">
      <c r="A23" s="4" t="inlineStr">
        <is>
          <t>Exchange difference on translating foreign operations</t>
        </is>
      </c>
      <c r="B23" s="4" t="inlineStr">
        <is>
          <t xml:space="preserve"> </t>
        </is>
      </c>
      <c r="C23" s="4" t="inlineStr">
        <is>
          <t xml:space="preserve"> </t>
        </is>
      </c>
      <c r="D23" s="4" t="inlineStr">
        <is>
          <t xml:space="preserve"> </t>
        </is>
      </c>
      <c r="E23" s="6" t="n">
        <v>-11409</v>
      </c>
      <c r="F23" s="4" t="inlineStr">
        <is>
          <t xml:space="preserve"> </t>
        </is>
      </c>
      <c r="G23" s="6" t="n">
        <v>-11409</v>
      </c>
    </row>
    <row r="24">
      <c r="A24" s="4" t="inlineStr">
        <is>
          <t>Net loss for the year</t>
        </is>
      </c>
      <c r="B24" s="4" t="inlineStr">
        <is>
          <t xml:space="preserve"> </t>
        </is>
      </c>
      <c r="C24" s="4" t="inlineStr">
        <is>
          <t xml:space="preserve"> </t>
        </is>
      </c>
      <c r="D24" s="4" t="inlineStr">
        <is>
          <t xml:space="preserve"> </t>
        </is>
      </c>
      <c r="E24" s="4" t="inlineStr">
        <is>
          <t xml:space="preserve"> </t>
        </is>
      </c>
      <c r="F24" s="6" t="n">
        <v>-8443315</v>
      </c>
      <c r="G24" s="6" t="n">
        <v>-8443315</v>
      </c>
    </row>
    <row r="25">
      <c r="A25" s="4" t="inlineStr">
        <is>
          <t>Ending balance, value at Dec. 31, 2021</t>
        </is>
      </c>
      <c r="B25" s="5" t="n">
        <v>542716</v>
      </c>
      <c r="C25" s="4" t="inlineStr">
        <is>
          <t xml:space="preserve"> </t>
        </is>
      </c>
      <c r="D25" s="5" t="n">
        <v>77171627</v>
      </c>
      <c r="E25" s="5" t="n">
        <v>-11409</v>
      </c>
      <c r="F25" s="5" t="n">
        <v>-102015077</v>
      </c>
      <c r="G25" s="5" t="n">
        <v>-24312143</v>
      </c>
    </row>
    <row r="26">
      <c r="A26" s="4" t="inlineStr">
        <is>
          <t>Balance at end (in Shares) at Dec. 31, 2021</t>
        </is>
      </c>
      <c r="B26" s="6" t="n">
        <v>542716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2" customWidth="1" min="1" max="1"/>
    <col width="21" customWidth="1" min="2" max="2"/>
  </cols>
  <sheetData>
    <row r="1">
      <c r="A1" s="1" t="inlineStr">
        <is>
          <t>Income taxes (Details 2)</t>
        </is>
      </c>
      <c r="B1" s="2" t="inlineStr">
        <is>
          <t>Dec. 31, 2021USD ($)</t>
        </is>
      </c>
    </row>
    <row r="2">
      <c r="A2" s="3" t="inlineStr">
        <is>
          <t>Operating Loss Carryforwards [Line Items]</t>
        </is>
      </c>
    </row>
    <row r="3">
      <c r="A3" s="4" t="inlineStr">
        <is>
          <t>Opearting Loss Carryforward</t>
        </is>
      </c>
      <c r="B3" s="5" t="n">
        <v>35414000</v>
      </c>
    </row>
    <row r="4">
      <c r="A4" s="4" t="inlineStr">
        <is>
          <t>Tax Year 2002 [Member]</t>
        </is>
      </c>
    </row>
    <row r="5">
      <c r="A5" s="3" t="inlineStr">
        <is>
          <t>Operating Loss Carryforwards [Line Items]</t>
        </is>
      </c>
    </row>
    <row r="6">
      <c r="A6" s="4" t="inlineStr">
        <is>
          <t>Opearting Loss Carryforward</t>
        </is>
      </c>
      <c r="B6" s="6" t="n">
        <v>2504000</v>
      </c>
    </row>
    <row r="7">
      <c r="A7" s="4" t="inlineStr">
        <is>
          <t>Tax Year 2003 [Member]</t>
        </is>
      </c>
    </row>
    <row r="8">
      <c r="A8" s="3" t="inlineStr">
        <is>
          <t>Operating Loss Carryforwards [Line Items]</t>
        </is>
      </c>
    </row>
    <row r="9">
      <c r="A9" s="4" t="inlineStr">
        <is>
          <t>Opearting Loss Carryforward</t>
        </is>
      </c>
      <c r="B9" s="6" t="n">
        <v>2776000</v>
      </c>
    </row>
    <row r="10">
      <c r="A10" s="4" t="inlineStr">
        <is>
          <t>Tax Year 2004 [Member]</t>
        </is>
      </c>
    </row>
    <row r="11">
      <c r="A11" s="3" t="inlineStr">
        <is>
          <t>Operating Loss Carryforwards [Line Items]</t>
        </is>
      </c>
    </row>
    <row r="12">
      <c r="A12" s="4" t="inlineStr">
        <is>
          <t>Opearting Loss Carryforward</t>
        </is>
      </c>
      <c r="B12" s="6" t="n">
        <v>1251000</v>
      </c>
    </row>
    <row r="13">
      <c r="A13" s="4" t="inlineStr">
        <is>
          <t>Tax Year 2005 [Member]</t>
        </is>
      </c>
    </row>
    <row r="14">
      <c r="A14" s="3" t="inlineStr">
        <is>
          <t>Operating Loss Carryforwards [Line Items]</t>
        </is>
      </c>
    </row>
    <row r="15">
      <c r="A15" s="4" t="inlineStr">
        <is>
          <t>Opearting Loss Carryforward</t>
        </is>
      </c>
      <c r="B15" s="6" t="n">
        <v>1304000</v>
      </c>
    </row>
    <row r="16">
      <c r="A16" s="4" t="inlineStr">
        <is>
          <t>Tax Year 2006 [Member]</t>
        </is>
      </c>
    </row>
    <row r="17">
      <c r="A17" s="3" t="inlineStr">
        <is>
          <t>Operating Loss Carryforwards [Line Items]</t>
        </is>
      </c>
    </row>
    <row r="18">
      <c r="A18" s="4" t="inlineStr">
        <is>
          <t>Opearting Loss Carryforward</t>
        </is>
      </c>
      <c r="B18" s="6" t="n">
        <v>1532000</v>
      </c>
    </row>
    <row r="19">
      <c r="A19" s="4" t="inlineStr">
        <is>
          <t>Tax Year 2007 [Member]</t>
        </is>
      </c>
    </row>
    <row r="20">
      <c r="A20" s="3" t="inlineStr">
        <is>
          <t>Operating Loss Carryforwards [Line Items]</t>
        </is>
      </c>
    </row>
    <row r="21">
      <c r="A21" s="4" t="inlineStr">
        <is>
          <t>Opearting Loss Carryforward</t>
        </is>
      </c>
      <c r="B21" s="6" t="n">
        <v>1480000</v>
      </c>
    </row>
    <row r="22">
      <c r="A22" s="4" t="inlineStr">
        <is>
          <t>Tax Year 2008 [Member]</t>
        </is>
      </c>
    </row>
    <row r="23">
      <c r="A23" s="3" t="inlineStr">
        <is>
          <t>Operating Loss Carryforwards [Line Items]</t>
        </is>
      </c>
    </row>
    <row r="24">
      <c r="A24" s="4" t="inlineStr">
        <is>
          <t>Opearting Loss Carryforward</t>
        </is>
      </c>
      <c r="B24" s="6" t="n">
        <v>1600000</v>
      </c>
    </row>
    <row r="25">
      <c r="A25" s="4" t="inlineStr">
        <is>
          <t>Tax Year 2009 [Member]</t>
        </is>
      </c>
    </row>
    <row r="26">
      <c r="A26" s="3" t="inlineStr">
        <is>
          <t>Operating Loss Carryforwards [Line Items]</t>
        </is>
      </c>
    </row>
    <row r="27">
      <c r="A27" s="4" t="inlineStr">
        <is>
          <t>Opearting Loss Carryforward</t>
        </is>
      </c>
      <c r="B27" s="6" t="n">
        <v>1723000</v>
      </c>
    </row>
    <row r="28">
      <c r="A28" s="4" t="inlineStr">
        <is>
          <t>Tax Year 2010 [Member]</t>
        </is>
      </c>
    </row>
    <row r="29">
      <c r="A29" s="3" t="inlineStr">
        <is>
          <t>Operating Loss Carryforwards [Line Items]</t>
        </is>
      </c>
    </row>
    <row r="30">
      <c r="A30" s="4" t="inlineStr">
        <is>
          <t>Opearting Loss Carryforward</t>
        </is>
      </c>
      <c r="B30" s="6" t="n">
        <v>823000</v>
      </c>
    </row>
    <row r="31">
      <c r="A31" s="4" t="inlineStr">
        <is>
          <t>Tax Year 2011 [Member]</t>
        </is>
      </c>
    </row>
    <row r="32">
      <c r="A32" s="3" t="inlineStr">
        <is>
          <t>Operating Loss Carryforwards [Line Items]</t>
        </is>
      </c>
    </row>
    <row r="33">
      <c r="A33" s="4" t="inlineStr">
        <is>
          <t>Opearting Loss Carryforward</t>
        </is>
      </c>
      <c r="B33" s="6" t="n">
        <v>1747000</v>
      </c>
    </row>
    <row r="34">
      <c r="A34" s="4" t="inlineStr">
        <is>
          <t>Tax Year 2012 [Member]</t>
        </is>
      </c>
    </row>
    <row r="35">
      <c r="A35" s="3" t="inlineStr">
        <is>
          <t>Operating Loss Carryforwards [Line Items]</t>
        </is>
      </c>
    </row>
    <row r="36">
      <c r="A36" s="4" t="inlineStr">
        <is>
          <t>Opearting Loss Carryforward</t>
        </is>
      </c>
      <c r="B36" s="6" t="n">
        <v>1638000</v>
      </c>
    </row>
    <row r="37">
      <c r="A37" s="4" t="inlineStr">
        <is>
          <t>Tax Year 2013 [Member]</t>
        </is>
      </c>
    </row>
    <row r="38">
      <c r="A38" s="3" t="inlineStr">
        <is>
          <t>Operating Loss Carryforwards [Line Items]</t>
        </is>
      </c>
    </row>
    <row r="39">
      <c r="A39" s="4" t="inlineStr">
        <is>
          <t>Opearting Loss Carryforward</t>
        </is>
      </c>
      <c r="B39" s="6" t="n">
        <v>1403000</v>
      </c>
    </row>
    <row r="40">
      <c r="A40" s="4" t="inlineStr">
        <is>
          <t>Tax Year 2014 [Member]</t>
        </is>
      </c>
    </row>
    <row r="41">
      <c r="A41" s="3" t="inlineStr">
        <is>
          <t>Operating Loss Carryforwards [Line Items]</t>
        </is>
      </c>
    </row>
    <row r="42">
      <c r="A42" s="4" t="inlineStr">
        <is>
          <t>Opearting Loss Carryforward</t>
        </is>
      </c>
      <c r="B42" s="6" t="n">
        <v>2595000</v>
      </c>
    </row>
    <row r="43">
      <c r="A43" s="4" t="inlineStr">
        <is>
          <t>Tax Year 2015 [Member]</t>
        </is>
      </c>
    </row>
    <row r="44">
      <c r="A44" s="3" t="inlineStr">
        <is>
          <t>Operating Loss Carryforwards [Line Items]</t>
        </is>
      </c>
    </row>
    <row r="45">
      <c r="A45" s="4" t="inlineStr">
        <is>
          <t>Opearting Loss Carryforward</t>
        </is>
      </c>
      <c r="B45" s="6" t="n">
        <v>1619000</v>
      </c>
    </row>
    <row r="46">
      <c r="A46" s="4" t="inlineStr">
        <is>
          <t>Tax Year 2016 [Member]</t>
        </is>
      </c>
    </row>
    <row r="47">
      <c r="A47" s="3" t="inlineStr">
        <is>
          <t>Operating Loss Carryforwards [Line Items]</t>
        </is>
      </c>
    </row>
    <row r="48">
      <c r="A48" s="4" t="inlineStr">
        <is>
          <t>Opearting Loss Carryforward</t>
        </is>
      </c>
      <c r="B48" s="6" t="n">
        <v>1171000</v>
      </c>
    </row>
    <row r="49">
      <c r="A49" s="4" t="inlineStr">
        <is>
          <t>Tax Year 2017 [Member]</t>
        </is>
      </c>
    </row>
    <row r="50">
      <c r="A50" s="3" t="inlineStr">
        <is>
          <t>Operating Loss Carryforwards [Line Items]</t>
        </is>
      </c>
    </row>
    <row r="51">
      <c r="A51" s="4" t="inlineStr">
        <is>
          <t>Opearting Loss Carryforward</t>
        </is>
      </c>
      <c r="B51" s="6" t="n">
        <v>928000</v>
      </c>
    </row>
    <row r="52">
      <c r="A52" s="4" t="inlineStr">
        <is>
          <t>Tax Year 2018 [Member]</t>
        </is>
      </c>
    </row>
    <row r="53">
      <c r="A53" s="3" t="inlineStr">
        <is>
          <t>Operating Loss Carryforwards [Line Items]</t>
        </is>
      </c>
    </row>
    <row r="54">
      <c r="A54" s="4" t="inlineStr">
        <is>
          <t>Opearting Loss Carryforward</t>
        </is>
      </c>
      <c r="B54" s="6" t="n">
        <v>720000</v>
      </c>
    </row>
    <row r="55">
      <c r="A55" s="4" t="inlineStr">
        <is>
          <t>Tax Year 2019 [Member]</t>
        </is>
      </c>
    </row>
    <row r="56">
      <c r="A56" s="3" t="inlineStr">
        <is>
          <t>Operating Loss Carryforwards [Line Items]</t>
        </is>
      </c>
    </row>
    <row r="57">
      <c r="A57" s="4" t="inlineStr">
        <is>
          <t>Opearting Loss Carryforward</t>
        </is>
      </c>
      <c r="B57" s="6" t="n">
        <v>3921000</v>
      </c>
    </row>
    <row r="58">
      <c r="A58" s="4" t="inlineStr">
        <is>
          <t>Tax Year 2020 [Member]</t>
        </is>
      </c>
    </row>
    <row r="59">
      <c r="A59" s="3" t="inlineStr">
        <is>
          <t>Operating Loss Carryforwards [Line Items]</t>
        </is>
      </c>
    </row>
    <row r="60">
      <c r="A60" s="4" t="inlineStr">
        <is>
          <t>Opearting Loss Carryforward</t>
        </is>
      </c>
      <c r="B60" s="6" t="n">
        <v>2236000</v>
      </c>
    </row>
    <row r="61">
      <c r="A61" s="4" t="inlineStr">
        <is>
          <t>Tax Year 2021 [Member]</t>
        </is>
      </c>
    </row>
    <row r="62">
      <c r="A62" s="3" t="inlineStr">
        <is>
          <t>Operating Loss Carryforwards [Line Items]</t>
        </is>
      </c>
    </row>
    <row r="63">
      <c r="A63" s="4" t="inlineStr">
        <is>
          <t>Opearting Loss Carryforward</t>
        </is>
      </c>
      <c r="B63" s="5" t="n">
        <v>244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perating segments (Details)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Current and Total Assets</t>
        </is>
      </c>
      <c r="B4" s="5" t="n">
        <v>193217</v>
      </c>
      <c r="C4" s="5" t="n">
        <v>128849</v>
      </c>
    </row>
    <row r="5">
      <c r="A5" s="4" t="inlineStr">
        <is>
          <t>Revenue</t>
        </is>
      </c>
      <c r="B5" s="6" t="n">
        <v>7468</v>
      </c>
      <c r="C5" s="4" t="inlineStr">
        <is>
          <t xml:space="preserve"> </t>
        </is>
      </c>
    </row>
    <row r="6">
      <c r="A6" s="4" t="inlineStr">
        <is>
          <t>Net Loss</t>
        </is>
      </c>
      <c r="B6" s="6" t="n">
        <v>-8443315</v>
      </c>
      <c r="C6" s="6" t="n">
        <v>-5916017</v>
      </c>
    </row>
    <row r="7">
      <c r="A7" s="4" t="inlineStr">
        <is>
          <t>Other [Member]</t>
        </is>
      </c>
    </row>
    <row r="8">
      <c r="A8" s="3" t="inlineStr">
        <is>
          <t>Revenues from External Customers and Long-Lived Assets [Line Items]</t>
        </is>
      </c>
    </row>
    <row r="9">
      <c r="A9" s="4" t="inlineStr">
        <is>
          <t>Current and Total Assets</t>
        </is>
      </c>
      <c r="B9" s="6" t="n">
        <v>9547</v>
      </c>
      <c r="C9" s="6" t="n">
        <v>7632</v>
      </c>
    </row>
    <row r="10">
      <c r="A10" s="4" t="inlineStr">
        <is>
          <t>Revenue</t>
        </is>
      </c>
      <c r="B10" s="4" t="inlineStr">
        <is>
          <t xml:space="preserve"> </t>
        </is>
      </c>
      <c r="C10" s="4" t="inlineStr">
        <is>
          <t xml:space="preserve"> </t>
        </is>
      </c>
    </row>
    <row r="11">
      <c r="A11" s="4" t="inlineStr">
        <is>
          <t>Net Loss</t>
        </is>
      </c>
      <c r="B11" s="6" t="n">
        <v>-36</v>
      </c>
      <c r="C11" s="4" t="inlineStr">
        <is>
          <t xml:space="preserve"> </t>
        </is>
      </c>
    </row>
    <row r="12">
      <c r="A12" s="4" t="inlineStr">
        <is>
          <t>SINGAPORE</t>
        </is>
      </c>
    </row>
    <row r="13">
      <c r="A13" s="3" t="inlineStr">
        <is>
          <t>Revenues from External Customers and Long-Lived Assets [Line Items]</t>
        </is>
      </c>
    </row>
    <row r="14">
      <c r="A14" s="4" t="inlineStr">
        <is>
          <t>Current and Total Assets</t>
        </is>
      </c>
      <c r="B14" s="6" t="n">
        <v>110527</v>
      </c>
      <c r="C14" s="6" t="n">
        <v>20000</v>
      </c>
    </row>
    <row r="15">
      <c r="A15" s="4" t="inlineStr">
        <is>
          <t>Revenue</t>
        </is>
      </c>
      <c r="B15" s="6" t="n">
        <v>7468</v>
      </c>
      <c r="C15" s="4" t="inlineStr">
        <is>
          <t xml:space="preserve"> </t>
        </is>
      </c>
    </row>
    <row r="16">
      <c r="A16" s="4" t="inlineStr">
        <is>
          <t>Net Loss</t>
        </is>
      </c>
      <c r="B16" s="6" t="n">
        <v>-195308</v>
      </c>
      <c r="C16" s="4" t="inlineStr">
        <is>
          <t xml:space="preserve"> </t>
        </is>
      </c>
    </row>
    <row r="17">
      <c r="A17" s="4" t="inlineStr">
        <is>
          <t>UNITED STATES</t>
        </is>
      </c>
    </row>
    <row r="18">
      <c r="A18" s="3" t="inlineStr">
        <is>
          <t>Revenues from External Customers and Long-Lived Assets [Line Items]</t>
        </is>
      </c>
    </row>
    <row r="19">
      <c r="A19" s="4" t="inlineStr">
        <is>
          <t>Current and Total Assets</t>
        </is>
      </c>
      <c r="B19" s="6" t="n">
        <v>73143</v>
      </c>
      <c r="C19" s="6" t="n">
        <v>101217</v>
      </c>
    </row>
    <row r="20">
      <c r="A20" s="4" t="inlineStr">
        <is>
          <t>Revenue</t>
        </is>
      </c>
      <c r="B20" s="4" t="inlineStr">
        <is>
          <t xml:space="preserve"> </t>
        </is>
      </c>
      <c r="C20" s="4" t="inlineStr">
        <is>
          <t xml:space="preserve"> </t>
        </is>
      </c>
    </row>
    <row r="21">
      <c r="A21" s="4" t="inlineStr">
        <is>
          <t>Net Loss</t>
        </is>
      </c>
      <c r="B21" s="5" t="n">
        <v>-8247971</v>
      </c>
      <c r="C21" s="5" t="n">
        <v>-59160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l information with respect to cash flows (Details) - USD ($)</t>
        </is>
      </c>
      <c r="B1" s="2" t="inlineStr">
        <is>
          <t>12 Months Ended</t>
        </is>
      </c>
    </row>
    <row r="2">
      <c r="B2" s="2" t="inlineStr">
        <is>
          <t>Dec. 31, 2021</t>
        </is>
      </c>
      <c r="C2" s="2" t="inlineStr">
        <is>
          <t>Dec. 31, 2020</t>
        </is>
      </c>
    </row>
    <row r="3">
      <c r="A3" s="3" t="inlineStr">
        <is>
          <t>Supplemental Cash Flow Elements [Abstract]</t>
        </is>
      </c>
    </row>
    <row r="4">
      <c r="A4" s="4" t="inlineStr">
        <is>
          <t>Common stock issued to retire accounts payable</t>
        </is>
      </c>
      <c r="B4" s="5" t="n">
        <v>194186</v>
      </c>
      <c r="C4" s="5" t="n">
        <v>60000</v>
      </c>
    </row>
    <row r="5">
      <c r="A5" s="4" t="inlineStr">
        <is>
          <t>Common stock issued to retire interest payable</t>
        </is>
      </c>
      <c r="B5" s="6" t="n">
        <v>3000</v>
      </c>
      <c r="C5" s="6" t="n">
        <v>2318542</v>
      </c>
    </row>
    <row r="6">
      <c r="A6" s="4" t="inlineStr">
        <is>
          <t>Common stock issued to retire promissory notes payable</t>
        </is>
      </c>
      <c r="B6" s="6" t="n">
        <v>20000</v>
      </c>
      <c r="C6" s="4" t="inlineStr">
        <is>
          <t xml:space="preserve"> </t>
        </is>
      </c>
    </row>
    <row r="7">
      <c r="A7" s="4" t="inlineStr">
        <is>
          <t>Common stock issued to retire line of credit payable</t>
        </is>
      </c>
      <c r="B7" s="4" t="inlineStr">
        <is>
          <t xml:space="preserve"> </t>
        </is>
      </c>
      <c r="C7" s="5" t="n">
        <v>96814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8443315</v>
      </c>
      <c r="C4" s="5" t="n">
        <v>-5916017</v>
      </c>
    </row>
    <row r="5">
      <c r="A5" s="4" t="inlineStr">
        <is>
          <t>Stock-based compensation-product development costs</t>
        </is>
      </c>
      <c r="B5" s="6" t="n">
        <v>222178</v>
      </c>
      <c r="C5" s="6" t="n">
        <v>1156195</v>
      </c>
    </row>
    <row r="6">
      <c r="A6" s="4" t="inlineStr">
        <is>
          <t>Stock-based compensation-selling, general and administration</t>
        </is>
      </c>
      <c r="B6" s="6" t="n">
        <v>586538</v>
      </c>
      <c r="C6" s="6" t="n">
        <v>930258</v>
      </c>
    </row>
    <row r="7">
      <c r="A7" s="4" t="inlineStr">
        <is>
          <t>Stock-based compensation-professional fees</t>
        </is>
      </c>
      <c r="B7" s="6" t="n">
        <v>169382</v>
      </c>
      <c r="C7" s="6" t="n">
        <v>741564</v>
      </c>
    </row>
    <row r="8">
      <c r="A8" s="4" t="inlineStr">
        <is>
          <t>Stock-based compensation-interest expense</t>
        </is>
      </c>
      <c r="B8" s="6" t="n">
        <v>3425120</v>
      </c>
      <c r="C8" s="4" t="inlineStr">
        <is>
          <t xml:space="preserve"> </t>
        </is>
      </c>
    </row>
    <row r="9">
      <c r="A9" s="4" t="inlineStr">
        <is>
          <t>Interest expense on lines of credit</t>
        </is>
      </c>
      <c r="B9" s="6" t="n">
        <v>1402187</v>
      </c>
      <c r="C9" s="6" t="n">
        <v>1464077</v>
      </c>
    </row>
    <row r="10">
      <c r="A10" s="4" t="inlineStr">
        <is>
          <t>Non-cash imputed interest expense</t>
        </is>
      </c>
      <c r="B10" s="6" t="n">
        <v>112339</v>
      </c>
      <c r="C10" s="6" t="n">
        <v>123518</v>
      </c>
    </row>
    <row r="11">
      <c r="A11" s="4" t="inlineStr">
        <is>
          <t>Shares issued for services</t>
        </is>
      </c>
      <c r="B11" s="4" t="inlineStr">
        <is>
          <t xml:space="preserve"> </t>
        </is>
      </c>
      <c r="C11" s="6" t="n">
        <v>20000</v>
      </c>
    </row>
    <row r="12">
      <c r="A12" s="4" t="inlineStr">
        <is>
          <t>Write-off of accounts payable</t>
        </is>
      </c>
      <c r="B12" s="4" t="inlineStr">
        <is>
          <t xml:space="preserve"> </t>
        </is>
      </c>
      <c r="C12" s="6" t="n">
        <v>-26460</v>
      </c>
    </row>
    <row r="13">
      <c r="A13" s="4" t="inlineStr">
        <is>
          <t>Loss on settlement of debt</t>
        </is>
      </c>
      <c r="B13" s="6" t="n">
        <v>33614</v>
      </c>
      <c r="C13" s="4" t="inlineStr">
        <is>
          <t xml:space="preserve"> </t>
        </is>
      </c>
    </row>
    <row r="14">
      <c r="A14" s="3" t="inlineStr">
        <is>
          <t>Changes in operating assets and liabilities</t>
        </is>
      </c>
    </row>
    <row r="15">
      <c r="A15" s="4" t="inlineStr">
        <is>
          <t>Increase in prepaid expenses</t>
        </is>
      </c>
      <c r="B15" s="6" t="n">
        <v>-14636</v>
      </c>
      <c r="C15" s="6" t="n">
        <v>-62659</v>
      </c>
    </row>
    <row r="16">
      <c r="A16" s="4" t="inlineStr">
        <is>
          <t>Increase in accounts payable and accrued liabilities</t>
        </is>
      </c>
      <c r="B16" s="6" t="n">
        <v>211012</v>
      </c>
      <c r="C16" s="6" t="n">
        <v>72099</v>
      </c>
    </row>
    <row r="17">
      <c r="A17" s="4" t="inlineStr">
        <is>
          <t>Increase in interest payable</t>
        </is>
      </c>
      <c r="B17" s="6" t="n">
        <v>527336</v>
      </c>
      <c r="C17" s="6" t="n">
        <v>528871</v>
      </c>
    </row>
    <row r="18">
      <c r="A18" s="4" t="inlineStr">
        <is>
          <t>Net cash used in operating activities</t>
        </is>
      </c>
      <c r="B18" s="6" t="n">
        <v>-1768245</v>
      </c>
      <c r="C18" s="6" t="n">
        <v>-968554</v>
      </c>
    </row>
    <row r="19">
      <c r="A19" s="3" t="inlineStr">
        <is>
          <t>FINANCING ACTIVITIES</t>
        </is>
      </c>
    </row>
    <row r="20">
      <c r="A20" s="4" t="inlineStr">
        <is>
          <t>Proceeds from lines of credit</t>
        </is>
      </c>
      <c r="B20" s="6" t="n">
        <v>1149279</v>
      </c>
      <c r="C20" s="6" t="n">
        <v>820766</v>
      </c>
    </row>
    <row r="21">
      <c r="A21" s="4" t="inlineStr">
        <is>
          <t>Repayment of lines of credit interest</t>
        </is>
      </c>
      <c r="B21" s="6" t="n">
        <v>-456725</v>
      </c>
      <c r="C21" s="4" t="inlineStr">
        <is>
          <t xml:space="preserve"> </t>
        </is>
      </c>
    </row>
    <row r="22">
      <c r="A22" s="4" t="inlineStr">
        <is>
          <t>Proceeds from share subscriptions received</t>
        </is>
      </c>
      <c r="B22" s="4" t="inlineStr">
        <is>
          <t xml:space="preserve"> </t>
        </is>
      </c>
      <c r="C22" s="6" t="n">
        <v>200000</v>
      </c>
    </row>
    <row r="23">
      <c r="A23" s="4" t="inlineStr">
        <is>
          <t>Proceeds from sales of shares of common stock</t>
        </is>
      </c>
      <c r="B23" s="6" t="n">
        <v>1136832</v>
      </c>
      <c r="C23" s="6" t="n">
        <v>12140</v>
      </c>
    </row>
    <row r="24">
      <c r="A24" s="4" t="inlineStr">
        <is>
          <t>Net cash provided by financing activities</t>
        </is>
      </c>
      <c r="B24" s="6" t="n">
        <v>1829386</v>
      </c>
      <c r="C24" s="6" t="n">
        <v>1032906</v>
      </c>
    </row>
    <row r="25">
      <c r="A25" s="4" t="inlineStr">
        <is>
          <t>Effect of foreign exchange on cash</t>
        </is>
      </c>
      <c r="B25" s="6" t="n">
        <v>-11409</v>
      </c>
      <c r="C25" s="4" t="inlineStr">
        <is>
          <t xml:space="preserve"> </t>
        </is>
      </c>
    </row>
    <row r="26">
      <c r="A26" s="4" t="inlineStr">
        <is>
          <t>Change in cash</t>
        </is>
      </c>
      <c r="B26" s="6" t="n">
        <v>49732</v>
      </c>
      <c r="C26" s="6" t="n">
        <v>64352</v>
      </c>
    </row>
    <row r="27">
      <c r="A27" s="4" t="inlineStr">
        <is>
          <t>Cash, beginning of year</t>
        </is>
      </c>
      <c r="B27" s="6" t="n">
        <v>66190</v>
      </c>
      <c r="C27" s="6" t="n">
        <v>1838</v>
      </c>
    </row>
    <row r="28">
      <c r="A28" s="4" t="inlineStr">
        <is>
          <t>Cash, end of year</t>
        </is>
      </c>
      <c r="B28" s="5" t="n">
        <v>115922</v>
      </c>
      <c r="C28" s="5" t="n">
        <v>66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12 Months Ended</t>
        </is>
      </c>
    </row>
    <row r="2">
      <c r="B2" s="2" t="inlineStr">
        <is>
          <t>Dec. 31, 2021</t>
        </is>
      </c>
    </row>
    <row r="3">
      <c r="A3" s="3" t="inlineStr">
        <is>
          <t>Accounting Policies [Abstract]</t>
        </is>
      </c>
    </row>
    <row r="4">
      <c r="A4" s="4" t="inlineStr">
        <is>
          <t>Basis of presentation, nature of operations and going concern</t>
        </is>
      </c>
      <c r="B4" s="4" t="inlineStr">
        <is>
          <t xml:space="preserve">1. Basis
of presentation, nature of operations and going concern ALR Technologies Inc. (the “Company”)
was incorporated under the laws of the state of Nevada on March 24, 1987. On May 16, 2020, the Company incorporated a wholly
owned subsidiary, ALR Technologies Sg Pte. Ltd. (“ALRT SG”), under the Companies Act Business Corporations Act
These
consolidated financial statements have been prepared in accordance with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past several fiscal years (2021 - $ 8,443,315 5,916,017 24,312,143 21,760,608 102,015,077 93,571,762 24,505,360 21,889,457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a mix of equity and line of credit financing
from related parties. The line of credit facilities have available borrowing in principal up to $14,300,000. As of December 31,
2021, the total principal balance outstanding was $12,688,405. The resolution of whether the Company is able to continue as a going concern
is dependent upon the realization of management’s plans. There can be no assurance that the Company will be able to raise any additional
debt or equity capital from the sources described above or that the lenders in the line of credit arrangements will maintain the availability
of borrowing from the lines. If management is unsuccessful in obtaining short-term financing or achieving long-term profitable operations,
the Company will be required to cease oper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Management does not expect that COVID-19 will have a significant impact on the Company;
however, it could have a potential impact on the Company’s ability to raise money, market its products to attract customers or
procure equipment and parts for its glucose monitoring system.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2. Additionally, the Company’s capital requirements will
depend on many factors, including the success of the Company’s continued product development and distribution efforts. The Company
plans to continue financing its operations with the lines of credit it has available and other sources of financing. On January 18,
2022, the Company filed a prospectus whereby it distributed subscription rights to its shareholders (note 14(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a) Basis
of consolidation These
consolidated financial statements include the accounts of the Company and its wholly owned subsidiaries, ALRT SG, which was incorporated
on May 16, 2020 in Singapore, and Canada Diabetes Solution Centre, Inc., which was incorporated on June 9, 2021 in Alberta,
Canada. The Canadian subsidiary is currently inactive. All significant intercompany balances and transactions have been eliminated on
consolidation.
b) Stock-based
compensation 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c) Revenue
recognition The Company’s
primary source of revenue is from subscription fees.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reduction of revenue.
d) Foreign
currency translation The presentation
currency of the Company is the U.S. dollar. The functional currency of each of the parent
company and its subsidiaries is measured using the currency of the primary economic environment in which that entity operates. The functional
currency of ALRT SG is the Singapore dollar, for Canada Diabetes Solution Centre, Inc. it is the Canadian dollar, and for the Company
the functional currency it is the U.S. dollar.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 of operation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are reported as a separate component of shareholders’ equity included in “Accumulated Other
Comprehensive Loss”. These differences are recognized in profit or loss in the Consolidated Statement of Operations in the year
in which they are disposed.
e)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 no
f)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tock-based compensation, the fair value of financial instruments, and the reported amounts of revenues
and expenses during the reporting period. Management believes the estimates are reasonable; however, actual results could differ from
those estimates.
g)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h) Comprehensive
income (loss) Comprehensive
income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tockholders' equity that under U.S. GAAP are excluded from net income.
i) Fair
value of financial instruments The Company’s
financial instruments include cash, accounts payable, promissory notes payable, interest payable and lines of credit. The fair values
of these financial instruments approximate their carrying values due to the relatively short periods to maturity.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Cash is
measured at Level 1 inputs. j)
Recently adopted and issued accounting pronouncements Issued The Company
has implemented all new accounting pronouncements that are in effect and may impact its consolidated financial statements. The Company
does not believe that there are any other new accounting pronouncements that have been issued that might have a material impact on its
consolidated financial position or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3. Accounts
payable and accrued liabilities A summary of the accounts payable
and accrued liabilities is as follows:
Schedule of accounts payable and accrued liabilities
December 31, December 31,
Accounts payable $ 806,059 $ 874,754
Accrued liabilities 322,087 238,966
Deferred revenue 2,400 —
Accounts payable and accrued liabilities $ 1,130,546 $ 1,113,7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7:00:45Z</dcterms:created>
  <dcterms:modified xmlns:dcterms="http://purl.org/dc/terms/" xmlns:xsi="http://www.w3.org/2001/XMLSchema-instance" xsi:type="dcterms:W3CDTF">2022-03-30T17:00:45Z</dcterms:modified>
</cp:coreProperties>
</file>